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Business and Going Concern" sheetId="7" state="visible" r:id="rId7"/>
    <sheet xmlns:r="http://schemas.openxmlformats.org/officeDocument/2006/relationships" name="2. Summary Of Significant Accou" sheetId="8" state="visible" r:id="rId8"/>
    <sheet xmlns:r="http://schemas.openxmlformats.org/officeDocument/2006/relationships" name="3. Recently Issued Accounting P" sheetId="9" state="visible" r:id="rId9"/>
    <sheet xmlns:r="http://schemas.openxmlformats.org/officeDocument/2006/relationships" name="4. Notes Receivable" sheetId="10" state="visible" r:id="rId10"/>
    <sheet xmlns:r="http://schemas.openxmlformats.org/officeDocument/2006/relationships" name="5. Real Estate Held For Develop" sheetId="11" state="visible" r:id="rId11"/>
    <sheet xmlns:r="http://schemas.openxmlformats.org/officeDocument/2006/relationships" name="6. Investment in Cost-Method In" sheetId="12" state="visible" r:id="rId12"/>
    <sheet xmlns:r="http://schemas.openxmlformats.org/officeDocument/2006/relationships" name="7. Notes and Loans Payable" sheetId="13" state="visible" r:id="rId13"/>
    <sheet xmlns:r="http://schemas.openxmlformats.org/officeDocument/2006/relationships" name="8. Related Party Transactions" sheetId="14" state="visible" r:id="rId14"/>
    <sheet xmlns:r="http://schemas.openxmlformats.org/officeDocument/2006/relationships" name="9. Stockholder's Equity" sheetId="15" state="visible" r:id="rId15"/>
    <sheet xmlns:r="http://schemas.openxmlformats.org/officeDocument/2006/relationships" name="10. Income Taxes"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2. Summary Of Significant Acc19" sheetId="19" state="visible" r:id="rId19"/>
    <sheet xmlns:r="http://schemas.openxmlformats.org/officeDocument/2006/relationships" name="4. Notes Receivable (Tables)" sheetId="20" state="visible" r:id="rId20"/>
    <sheet xmlns:r="http://schemas.openxmlformats.org/officeDocument/2006/relationships" name="5. Real Estate Held For Devel21" sheetId="21" state="visible" r:id="rId21"/>
    <sheet xmlns:r="http://schemas.openxmlformats.org/officeDocument/2006/relationships" name="7. Notes and Loans Payable (Tab" sheetId="22" state="visible" r:id="rId22"/>
    <sheet xmlns:r="http://schemas.openxmlformats.org/officeDocument/2006/relationships" name="9. Stockholder's Equity (Tables" sheetId="23" state="visible" r:id="rId23"/>
    <sheet xmlns:r="http://schemas.openxmlformats.org/officeDocument/2006/relationships" name="10. Income Taxes (Tables)" sheetId="24" state="visible" r:id="rId24"/>
    <sheet xmlns:r="http://schemas.openxmlformats.org/officeDocument/2006/relationships" name="1. Business and Going Concern (" sheetId="25" state="visible" r:id="rId25"/>
    <sheet xmlns:r="http://schemas.openxmlformats.org/officeDocument/2006/relationships" name="2. Summary of Significant Acc26" sheetId="26" state="visible" r:id="rId26"/>
    <sheet xmlns:r="http://schemas.openxmlformats.org/officeDocument/2006/relationships" name="4. Notes Receivable (Details)" sheetId="27" state="visible" r:id="rId27"/>
    <sheet xmlns:r="http://schemas.openxmlformats.org/officeDocument/2006/relationships" name="4. Notes Receivable (Details Na" sheetId="28" state="visible" r:id="rId28"/>
    <sheet xmlns:r="http://schemas.openxmlformats.org/officeDocument/2006/relationships" name="5. Real Estate Held For Devel29" sheetId="29" state="visible" r:id="rId29"/>
    <sheet xmlns:r="http://schemas.openxmlformats.org/officeDocument/2006/relationships" name="5. Real Estate Held For Devel30" sheetId="30" state="visible" r:id="rId30"/>
    <sheet xmlns:r="http://schemas.openxmlformats.org/officeDocument/2006/relationships" name="6. Investment in Cost-Method 31" sheetId="31" state="visible" r:id="rId31"/>
    <sheet xmlns:r="http://schemas.openxmlformats.org/officeDocument/2006/relationships" name="7. Notes and Loans Payable (Det" sheetId="32" state="visible" r:id="rId32"/>
    <sheet xmlns:r="http://schemas.openxmlformats.org/officeDocument/2006/relationships" name="7. Notes and Loans Payable (D33" sheetId="33" state="visible" r:id="rId33"/>
    <sheet xmlns:r="http://schemas.openxmlformats.org/officeDocument/2006/relationships" name="7. Notes and Loans Payable (D34" sheetId="34" state="visible" r:id="rId34"/>
    <sheet xmlns:r="http://schemas.openxmlformats.org/officeDocument/2006/relationships" name="7. Notes and Loans Payable (D35" sheetId="35" state="visible" r:id="rId35"/>
    <sheet xmlns:r="http://schemas.openxmlformats.org/officeDocument/2006/relationships" name="8. Related Party Transactions (" sheetId="36" state="visible" r:id="rId36"/>
    <sheet xmlns:r="http://schemas.openxmlformats.org/officeDocument/2006/relationships" name="9. Stockholders' Equity (Detail" sheetId="37" state="visible" r:id="rId37"/>
    <sheet xmlns:r="http://schemas.openxmlformats.org/officeDocument/2006/relationships" name="9. Stockholders' Equity (Deta38" sheetId="38" state="visible" r:id="rId38"/>
    <sheet xmlns:r="http://schemas.openxmlformats.org/officeDocument/2006/relationships" name="9. Stockholders' Equity (Deta39" sheetId="39" state="visible" r:id="rId39"/>
    <sheet xmlns:r="http://schemas.openxmlformats.org/officeDocument/2006/relationships" name="9. Stockholders' Equity (Deta40" sheetId="40" state="visible" r:id="rId40"/>
    <sheet xmlns:r="http://schemas.openxmlformats.org/officeDocument/2006/relationships" name="9. Stockholder's Equity (Detail" sheetId="41" state="visible" r:id="rId41"/>
    <sheet xmlns:r="http://schemas.openxmlformats.org/officeDocument/2006/relationships" name="10. Income Taxes (Details - Eff" sheetId="42" state="visible" r:id="rId42"/>
    <sheet xmlns:r="http://schemas.openxmlformats.org/officeDocument/2006/relationships" name="10. Income Taxes (Details - Def" sheetId="43" state="visible" r:id="rId43"/>
    <sheet xmlns:r="http://schemas.openxmlformats.org/officeDocument/2006/relationships" name="10. Income Taxes (Details Narra" sheetId="44" state="visible" r:id="rId44"/>
  </sheets>
  <definedNames/>
  <calcPr calcId="124519" fullCalcOnLoad="1"/>
</workbook>
</file>

<file path=xl/sharedStrings.xml><?xml version="1.0" encoding="utf-8"?>
<sst xmlns="http://schemas.openxmlformats.org/spreadsheetml/2006/main" uniqueCount="656">
  <si>
    <t>Document and Entity Information - USD ($)</t>
  </si>
  <si>
    <t>12 Months Ended</t>
  </si>
  <si>
    <t>Dec. 31, 2016</t>
  </si>
  <si>
    <t>Dec. 28, 2017</t>
  </si>
  <si>
    <t>Jun. 30, 2016</t>
  </si>
  <si>
    <t>Document And Entity Information</t>
  </si>
  <si>
    <t>Entity Registrant Name</t>
  </si>
  <si>
    <t>ROI LAND INVESTMENTS LTD</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Mortgage notes receivable, net of allowance for loan losses of $443,354 and $-0- as of December 31, 2016 and 2015, respectively</t>
  </si>
  <si>
    <t>Notes receivable, net of allowance for loan losses of $1,643,025 and $1,643,025 as of December 31, 2016 and 2015, respectively</t>
  </si>
  <si>
    <t>Advances to related party</t>
  </si>
  <si>
    <t>Cash in escrow for interest payments</t>
  </si>
  <si>
    <t>Acquisition deposit, related party</t>
  </si>
  <si>
    <t>Other current assets</t>
  </si>
  <si>
    <t>Total current assets</t>
  </si>
  <si>
    <t>Other assets:</t>
  </si>
  <si>
    <t>Real estate held for development and sale</t>
  </si>
  <si>
    <t>Deposits on land</t>
  </si>
  <si>
    <t>Investment in cost-method investee</t>
  </si>
  <si>
    <t>Other assets, net</t>
  </si>
  <si>
    <t>Total other assets</t>
  </si>
  <si>
    <t>Total assets</t>
  </si>
  <si>
    <t>Current Liabilities:</t>
  </si>
  <si>
    <t>Accounts payable and accrued expenses</t>
  </si>
  <si>
    <t>Convertible notes payable, net of discounts, current</t>
  </si>
  <si>
    <t>Mortgage note payable</t>
  </si>
  <si>
    <t>Loans payable</t>
  </si>
  <si>
    <t>Loans from related parties</t>
  </si>
  <si>
    <t>Deposits on notes payable, net of issuance costs</t>
  </si>
  <si>
    <t>Total current liabilities</t>
  </si>
  <si>
    <t>Other liabilities</t>
  </si>
  <si>
    <t>Convertible notes payable, net of debt discounts, noncurrent</t>
  </si>
  <si>
    <t>Performance-linked notes payable, net of debt discounts</t>
  </si>
  <si>
    <t>Total liabilities</t>
  </si>
  <si>
    <t>Commitments and contingencies</t>
  </si>
  <si>
    <t xml:space="preserve"> </t>
  </si>
  <si>
    <t>Stockholders' equity:</t>
  </si>
  <si>
    <t>Additional paid-in capital</t>
  </si>
  <si>
    <t>Preferred stock issuable</t>
  </si>
  <si>
    <t>Treasury stock</t>
  </si>
  <si>
    <t>Accumulated other comprehensive loss</t>
  </si>
  <si>
    <t>Accumulated deficit</t>
  </si>
  <si>
    <t>Total stockholders' equity</t>
  </si>
  <si>
    <t>Total liabilities and stockholders' equity</t>
  </si>
  <si>
    <t>Series A Preferred Stock [Member]</t>
  </si>
  <si>
    <t>Preferred stock</t>
  </si>
  <si>
    <t>Common stock</t>
  </si>
  <si>
    <t>Series B Preferred Stock [Member]</t>
  </si>
  <si>
    <t>Consolidated Balance Sheets (Parenthetical) - USD ($)</t>
  </si>
  <si>
    <t>Mortgage notes receivable, net of allowance for loan losse</t>
  </si>
  <si>
    <t>Notes receivable net of allowance for loan losses</t>
  </si>
  <si>
    <t>Preferred stock, shares authorized</t>
  </si>
  <si>
    <t>Preferred stock, par value per share</t>
  </si>
  <si>
    <t>Preferred stock, shares issued</t>
  </si>
  <si>
    <t>Preferred stock, shares outstanding</t>
  </si>
  <si>
    <t>Common Stock Series A [Member]</t>
  </si>
  <si>
    <t>Common stock, shares authorized</t>
  </si>
  <si>
    <t>Common stock, par value per share</t>
  </si>
  <si>
    <t>Common stock, shares, issued</t>
  </si>
  <si>
    <t>Common stock, shares, outstanding</t>
  </si>
  <si>
    <t>Common Stock Series B [Member]</t>
  </si>
  <si>
    <t>Consolidated Statements of Operations and Comprehensive Loss - USD ($)</t>
  </si>
  <si>
    <t>Revenue:</t>
  </si>
  <si>
    <t>Interest income, net</t>
  </si>
  <si>
    <t>Operating expenses:</t>
  </si>
  <si>
    <t>Compensation</t>
  </si>
  <si>
    <t>Consulting fees</t>
  </si>
  <si>
    <t>Professional fees</t>
  </si>
  <si>
    <t>Travel expenses</t>
  </si>
  <si>
    <t>Abandoned project costs</t>
  </si>
  <si>
    <t>Provision for loan losses</t>
  </si>
  <si>
    <t>General and administrative expenses</t>
  </si>
  <si>
    <t>Total operating expenses</t>
  </si>
  <si>
    <t>Loss from operations</t>
  </si>
  <si>
    <t>Other income (expense):</t>
  </si>
  <si>
    <t>Interest expense</t>
  </si>
  <si>
    <t>Gain on extinguishment of debt</t>
  </si>
  <si>
    <t>Foreign currency transaction gain</t>
  </si>
  <si>
    <t>Total other expense</t>
  </si>
  <si>
    <t>Loss before income taxes</t>
  </si>
  <si>
    <t>Provision for Income Taxes</t>
  </si>
  <si>
    <t>Net loss</t>
  </si>
  <si>
    <t>Net loss per share - basic and diluted</t>
  </si>
  <si>
    <t>Weighted average number of shares outstanding - Basic and Diluted</t>
  </si>
  <si>
    <t>Foreign currency translation gain (loss)</t>
  </si>
  <si>
    <t>Total comprehensive loss</t>
  </si>
  <si>
    <t>Consolidated Statements of Cash Flows - USD ($)</t>
  </si>
  <si>
    <t>Cash flows from operating activities:</t>
  </si>
  <si>
    <t>Adjustments to reconcile net loss to cash used in in operations:</t>
  </si>
  <si>
    <t>Amortization</t>
  </si>
  <si>
    <t>Stock based compensation</t>
  </si>
  <si>
    <t>Stock issued for services</t>
  </si>
  <si>
    <t>Amortization of debt issuance costs</t>
  </si>
  <si>
    <t>Accretion of debt discount on convertible notes payable</t>
  </si>
  <si>
    <t>Accretion of profit participation discount on convertible notes payable</t>
  </si>
  <si>
    <t>Write off of acquisition deposit, related party</t>
  </si>
  <si>
    <t>Unrealized foreign exchange gain</t>
  </si>
  <si>
    <t>Changes in operating assets and liabilities:</t>
  </si>
  <si>
    <t>Notes receivable</t>
  </si>
  <si>
    <t>Interest receivable</t>
  </si>
  <si>
    <t>Other assets</t>
  </si>
  <si>
    <t>Net cash used in operating activities</t>
  </si>
  <si>
    <t>Cash flows from investing activities:</t>
  </si>
  <si>
    <t>Advance to related party</t>
  </si>
  <si>
    <t>Net cash provided by (used in) investing activities</t>
  </si>
  <si>
    <t>Cash flows from financing activities:</t>
  </si>
  <si>
    <t>Payments on convertible notes payable</t>
  </si>
  <si>
    <t>Proceeds from the issuance of mortgage note payable</t>
  </si>
  <si>
    <t>Payments on mortgage notes payable</t>
  </si>
  <si>
    <t>Proceeds from the issuance of loans payable</t>
  </si>
  <si>
    <t>Payment of loans payable</t>
  </si>
  <si>
    <t>Proceeds from loans from related parties</t>
  </si>
  <si>
    <t>Payments on loans from related parties</t>
  </si>
  <si>
    <t>Proceeds from deposits for notes payable, net of cash issuance costs</t>
  </si>
  <si>
    <t>Proceeds from issuance of performance-linked notes payable, net of cash issuance costs</t>
  </si>
  <si>
    <t>Payments on performance-linked notes payable</t>
  </si>
  <si>
    <t>Proceeds from issuance of preferred stock, net of cash issuance costs</t>
  </si>
  <si>
    <t>Proceeds from deposits of preferred stock issuable, net of cash issuance costs</t>
  </si>
  <si>
    <t>Proceeds from sale of common stock, net of cash issuance costs</t>
  </si>
  <si>
    <t>Net cash provided by financing activities</t>
  </si>
  <si>
    <t>Effect of exchange rate changes on cash</t>
  </si>
  <si>
    <t>Net increase (decrease) in cash</t>
  </si>
  <si>
    <t>Cash at beginning of year</t>
  </si>
  <si>
    <t>Cash at end of year</t>
  </si>
  <si>
    <t>Supplemental disclosure of cash flow information:</t>
  </si>
  <si>
    <t>Cash paid for Interest</t>
  </si>
  <si>
    <t>Acquisition of land held for development:</t>
  </si>
  <si>
    <t>Mortgage notes receivable</t>
  </si>
  <si>
    <t>Accrued interest</t>
  </si>
  <si>
    <t>Accrued issuance costs:</t>
  </si>
  <si>
    <t>Deferred debt issuance costs</t>
  </si>
  <si>
    <t>Performance-linked notes payable, net of discount costs</t>
  </si>
  <si>
    <t>Deposits on notes payable</t>
  </si>
  <si>
    <t>Series A preferred stock issued in exchange for common stock:</t>
  </si>
  <si>
    <t>Series A preferred stock</t>
  </si>
  <si>
    <t>Series B preferred stock issued in exchange for common stock:</t>
  </si>
  <si>
    <t>Series B preferred stock</t>
  </si>
  <si>
    <t>Additional paid in capital</t>
  </si>
  <si>
    <t>Common stock issued for debt issuance costs:</t>
  </si>
  <si>
    <t>Additional paid-in capital (equity issuance costs)</t>
  </si>
  <si>
    <t>Common stock issued for payment of accrued expenses as December 31, 2014:</t>
  </si>
  <si>
    <t>Common stock issued for services:</t>
  </si>
  <si>
    <t>Compensation expense</t>
  </si>
  <si>
    <t>Notes payable</t>
  </si>
  <si>
    <t>Common Stock cancelled:</t>
  </si>
  <si>
    <t>Consolidated Statements of Stockholders' Equity - USD ($)</t>
  </si>
  <si>
    <t>Preferred Stock</t>
  </si>
  <si>
    <t>Common Stock</t>
  </si>
  <si>
    <t>Additional Paid-In Capital</t>
  </si>
  <si>
    <t>Treasury Stock</t>
  </si>
  <si>
    <t>Accumulated Other Comprehensive Loss</t>
  </si>
  <si>
    <t>Accumulated Deficit</t>
  </si>
  <si>
    <t>Total</t>
  </si>
  <si>
    <t>Beginning balance, shares at Dec. 31, 2014</t>
  </si>
  <si>
    <t>Beginning balance, value at Dec. 31, 2014</t>
  </si>
  <si>
    <t>Common stock issued for cash, shares</t>
  </si>
  <si>
    <t>Common stock issued for cash, value</t>
  </si>
  <si>
    <t>Common stock issued for services, shares</t>
  </si>
  <si>
    <t>Common stock issued for services, value</t>
  </si>
  <si>
    <t>Common stock issued for accrued consulting services, shares</t>
  </si>
  <si>
    <t>Common stock issued for accrued consulting services, value</t>
  </si>
  <si>
    <t>Common stock issued for debt issuance costs, shares</t>
  </si>
  <si>
    <t>Common stock issued for debt issuance costs, value</t>
  </si>
  <si>
    <t>Common stock issued for equity issuance costs, shares</t>
  </si>
  <si>
    <t>Common stock issued for equity issuance costs, value</t>
  </si>
  <si>
    <t>Cancellation of share previously issued for services, shares</t>
  </si>
  <si>
    <t>Cancellation of share previously issued for services, value</t>
  </si>
  <si>
    <t>Common stock issuance costs</t>
  </si>
  <si>
    <t>Warrant expense</t>
  </si>
  <si>
    <t>Stock option expense</t>
  </si>
  <si>
    <t>Foreign currency translation loss</t>
  </si>
  <si>
    <t>Ending balance, shares at Dec. 31, 2015</t>
  </si>
  <si>
    <t>Ending balance, value at Dec. 31, 2015</t>
  </si>
  <si>
    <t>Series A Preferred stock issued in exchange for common stock, shares</t>
  </si>
  <si>
    <t>Series A Preferred stock issued in exchange for common stock, value</t>
  </si>
  <si>
    <t>Series B Preferred stock issued for cash, shares</t>
  </si>
  <si>
    <t>Series B Preferred stock issued for cash, value</t>
  </si>
  <si>
    <t>Series B Preferred Stock issued for debt issuance costs, value</t>
  </si>
  <si>
    <t>Preferred stock issuable for cash, shares</t>
  </si>
  <si>
    <t>Preferred stock issuable for cash, value</t>
  </si>
  <si>
    <t>Notes payable converted to common stock, shares</t>
  </si>
  <si>
    <t>Notes payable converted to common stock, value</t>
  </si>
  <si>
    <t>Common stock held in treasury, shares</t>
  </si>
  <si>
    <t>Common stock held in treasury, value</t>
  </si>
  <si>
    <t>Ending balance, shares at Dec. 31, 2016</t>
  </si>
  <si>
    <t>Ending balance, value at Dec. 31, 2016</t>
  </si>
  <si>
    <t>1. Business and Going Concern</t>
  </si>
  <si>
    <t>Organization, Consolidation and Presentation of Financial Statements [Abstract]</t>
  </si>
  <si>
    <t>Business and Going Concern</t>
  </si>
  <si>
    <t>Business ROI Land Investments Ltd. was incorporated in
Nevada on December 13, 2007 under the name Conex MD, Inc. ROI Land Investments Ltd. and Subsidiaries specializes
in land development opportunities in North America and internationally. The Company's business model consists of acquiring attractive
land, optimizing zoning restrictions, obtaining the necessary permits, outsourcing developments of the infrastructure and profiting
from the sale of the subdivided land units to established residential and commercial building developers. Our business model also
consists of providing financing opportunities to qualified joint venture partners. On November 15, 2013, the Company formed ROI
DEV Canada Inc. (“ROI DEV”), a Canada Chartered corporation, as a wholly-owned subsidiary. ROI DEV was formed to acquire
and manage land acquisitions in North America. On November 3, 2015, the Company formed 9497846
Canada Inc. (“9497846 Canada”), a Canada corporation, as a wholly-owned subsidiary. 9497846 Canada was formed to provide
management services to the Company’s operating companies. This subsidiary is currently inactive. On January 24, 2016, the Company formed ROI
Land Investments FZ (“ROI FZ”), a UAE corporation as a wholly-owned subsidiary. ROI FZ was formed to acquire and manage
land acquisitions and developments in Dubai. This subsidiary is currently inactive. On March 23, 2016, the Company formed ROI Securitization
SA, a Luxembourg corporation as a wholly-owned subsidiary. ROI Securitization SA was formed to sell debt securities in Europe to
fund the Company’s land and real estate projects. Going Concern The Company has incurred net losses of $19,209,484
and $11,716,661 for the year ended December 31, 2016 and 2015, respectively, and has incurred cumulative losses since inception
of $36,226,353 and $17,016,869 as of December 31, 2016 and 2015, respectively. The Company has a deficit in working capital of
$18,463,156 and $10,813,988 as of December 31, 2016 and 2015, respectively, and used cash in operations of $10,469,799 and $14,474,680
for the years ended December 31, 2016 and 2015, respectively. These conditions indicate the existence of a material uncertainty
that may cast a significant doubt about the ability of the Company to continue as a going concern. The accompanying consolidated financial statements
have been prepared in conformity with accounting principles generally accepted in the United States of America (“U.S. GAAP”),
which contemplate continuation of the Company as a going concern and the ability to realize its assets and discharge its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re can be no assurance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if the going concern assumption was not appropriate.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as necessary.</t>
  </si>
  <si>
    <t>2. Summary Of Significant Accounting Policies</t>
  </si>
  <si>
    <t>Accounting Policies [Abstract]</t>
  </si>
  <si>
    <t>Summary Of Significant Accounting Policies</t>
  </si>
  <si>
    <t>Basis of Presentation The accompanying consolidated financial statements
have been prepared in accordance with U.S. GAAP and the rules and regulations of the Securities and Exchange Commission (“SEC”). Principles of Consolidation The consolidated financial statements include
the accounts of ROI Land Investments Ltd. and its wholly-owned Subsidiaries, ROI DEV Canada Inc., 9497846 Canada Inc., ROI Land
Investments FZ and ROI Securitization SA. All significant inter-company balances and transactions have been eliminated upon consolidation. Reclassifications Certain items on the consolidated statement
of operations and comprehensive loss for the year ended December 31, 2015 have been reclassified to conform to the current period
presentation. These reclassifications have no impact on the previously reported net loss. Use of Estimates The preparation of consolidated financial statements
in conformity with U.S. GAAP requires management to make estimates and assumptions that affect the reported amounts of assets,
liabilities and disclosures of contingent assets and liabilities at the date of the consolidated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stock option issuances. Estimates and assumptions are
periodically reviewed and the effects of any material revisions are reflected in the consolidated financial statements in the period
that they are determined to be necessary. Actual results could differ from those estimates and assumptions. Cash and Cash Equivalents The Company considers all highly liquid investments
with maturity of three months or less when purchased to be cash equivalents. As of December 31, 2016 and 2015, the Company had
no cash equivalents. Concentration of Credit Risk The Company maintains cash in bank accounts,
which, at times, may exceed federally insured limits. The Company has not experienced any losses in such accounts and periodically
evaluates the credit worthiness of the financial institutions and has determined the credit exposure to be negligible. Other Assets Other assets as of December 31, 2016 and 2015
consisted of website setup costs and publicity campaign costs and are recorded at cost and construction in progress for leasehold
improvements in Dubai which was fully impaired as of December 31, 2016 (Refer to Note 5). Amortization expense of $12,615 and $12,696
for the years ended December 31, 2016 and 2015, respectively, on these other assets is computed by the straight-line method (after
taking into account their respective estimated residual values) over the assets estimated useful lives as follows:
Website setup 5 years
Publicity campaign 3 years Deposits on Land Deposits and other acquisition and investment
pursuit costs related to deals in progress as of the reporting date are included in the consolidated balance sheets as deposits
on land. These costs will be capitalized as part of the original investment upon closing of the purchase of the related investment
or, to the extent that such costs have not been recovered, expensed at the time the decision is made not to proceed with the investment.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December 31, 2016 and 2015. The respective
carrying value of certain on-balance-sheet financial instruments approximated their fair values due to the short-term nature of
these instruments. The Company applied the Financial Accounting Standards Board’s (“FASB”) Accounting Standards
Codification (“ASC”) ASC 820 “Fair Value Measurement” for all non-financial assets and liabilities measured
at fair value on a non-recurring basi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The Company has
no bifurcated derivative instruments as of December 31, 2016 and 2015. When the Company has determined that the embedded
conversion options should not be bifurcated from their host instruments, the Company records, when necessary, discounts to convertible
notes for the intrinsic value of the conversion options embedded in the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has not recorded any beneficial conversion feature as of December 31, 2016 and 2015 as the embedded conversion options
in its notes payable do not meet the firm commitment criterion as described under applicable U.S. GAAP. Equity Common stock and preferred stock represent the
par value of the total number of shares issued by the Company. If shares are issued when options and warrants are exercised, the
common stock account also comprises the compensation costs previously recorded as additional paid-in-capital. If shares are issued
within the conversion option on convertible instruments is exercise, the common stock account also comprises the equity component
of convertible instruments. Additional paid-in-capital includes charges
related to the fair value of share options and warrants until such equity instruments are exercised, in which case the amounts
are transferred to common stock. If convertible instruments are not exercised at the expiry of the convertible instruments, the
equity component of the convertible instrument is transferred to additional paid-in-capital. Accumulated other comprehensive loss comprises
foreign currency translation difference arising form the translation of financial statements of the Company’s foreign subsidiaries
in U.S. dollar. Deficit includes all current and prior losses. Impairment or Disposal of Long-Lived Assets The Company accounts for the impairment or disposal
of long-lived assets according to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has recorded no impairment during the years ended December 31, 2016 and 2015 except for an amount
related to Dubai leasehold improvements (Refer to Note 5).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 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treats stock-based transactions
with its non-employee directors as if they were employees.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 employees are recorded in expense and additional paid-in capital in shareholders' equity (deficit) over the applicable
service periods using variable accounting through the vesting dates based on the fair value of the options or warrants at the end
of each period. The Company issues common stock to consultants
for various services. The costs for these transactions are measured at the fair value of the consideration received or the fair
value of the equity instruments issued, whichever is more reliably measurable. The value of such common stock is measured at the
earlier of (i) the date at which a firm commitment for performance by the counterparty to earn the equity instruments is reached
or (ii) the date at which the counterparty's performance is complete. The Company recognizes a consulting expense and a corresponding
increase to additional paid-in-capital related to common stock issued for service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consolidated financial statements as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Company adopted the provisions of ASC Topic
740 “Income Taxes”,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6 and 2015.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The Company has not filed any federal tax returns since inception and may be subject to failure-to-file penalties.
The Company estimates that the amount of penalties, if any, will not have a material effect on its financial position, results
of operations or cash flows. No provisions have been made in the consolidated financial statements for such penalties, if any. The Company intends to prepare and file overdue
United States federal tax returns through 2016, which are anticipated to be completed and filed by the end of first quarter of
fiscal 2018. The Company also files annual tax returns in Canada for ROI DEV and in Luxembourg for ROI SEC. ROI DEV has filed its
tax returns through 2016 and ROI SEC intends to complete and to file its 2016 tax return by the end of first quarter of fiscal
2018. Revenue Recognition The development time of our properties is generally
more than one year from when development of the property begins, although some properties may take less than one year to complete.
Revenues and cost of revenues from these property sales are recorded at the time each property parcel is delivered and title and
possession are transferred to the buyer. Income from the sales of mortgage notes receivable
are reported on an accrual basis using the effective interest rate method. Interest income on notes and mortgage notes
receivable are recognized when earned per the terms of the applicable note agreements. Mortgage Notes Receivable Mortgage notes receivable will be considered
impaired when, based on current information and events, it is probable that the Company will not be able to collect principal and
interest amounts due according to the contractual terms. Management will assess the credit quality of the portfolio and adequacy
of loan loss reserves on a quarterly basis, or more frequently as necessary. Significant judgment of management will be required
in this analysis. We will consider the estimated net recoverable value of the estimated net recoverable valu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may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 Foreign Currency Translation and Transactions The consolidated financial statements are presented
in U.S. Dollars. The U.S. Dollar is the functional currency of the Company and ROI FZ, the Canadian Dollar is the functional currency
of ROI DEV and 9497846 Canada Inc., while the Euro is the functional currency of ROI SEC. Foreign currency transactions are translated
into the Company’s functional currency, using the exchange rates prevailing at the dates of the transactions. Foreign exchange
gains and losses resulting from the settlement of such transactions and from the remeasurement of monetary items denominated in
foreign currency at year-end exchange rates are recognized in profit or loss. Non-monetary items are not retranslated at year-end
and are measured at historical cost using the exchange rates at the transaction date, except for non-monetary items measured at
fair value which are translated using the exchange rates at the date when fair value was determined. Foreign Operations On consolidation, assets and liabilities of
foreign operations are translated based on the exchange rates as of the consolidated balance sheet date, while revenue and expense
accounts are translated at the average exchange rates prevailing during the year. Equity accounts are translated at historical
exchange rates. The resulting translation gain and loss adjustments are accumulated as a component of stockholders’ equity
and other comprehensive income. Comprehensive Income (Loss) 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December 31, 2016, the exchange rate between
U.S. Dollars and Canadian Dollar was U.S. $1.00 = CAD 1.3467, and the average exchange rate for the year then ended was U.S. $1.00
= CAD 1.3245. As of December 31, 2015, the exchange rate between U.S. Dollars and Canadian Dollar was U.S. $1.00 = CAD 1.3872,
and the average exchange rate for the year then ended was U.S. $1.00 = CAD 1.3389. As of December 31, 2016, the exchange rate between
U.S. Dollars and Euro was U.S. $1.00 = EUR 0.9492, and the average exchange rate for the year then ended was U.S. $1.00 = EUR 0.9035. Basic and Diluted Loss Per Share The Company computes income (loss) per share
in accordance with ASC 260, "Earnings per Share", which requires presentation of both basic and diluted earnings per share
(“EPS”) on the face of the consolidated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6 and 2015, there were
$4,745,479 and $4,860,479 of convertible notes payable which are convertible at a 10% discount to the market price of our common
stock and convertible into approximately 52,728,000 shares and 4,084,000 shares, respectively. At December 31, 2016, there were
10,118,259 stock options outstanding. However, these potentially dilutive shares are considered to be anti-dilutive and are therefore
not included in the calculation of loss per share.</t>
  </si>
  <si>
    <t>3. Recently Issued Accounting Pronouncements</t>
  </si>
  <si>
    <t>New Accounting Pronouncements and Changes in Accounting Principles [Abstract]</t>
  </si>
  <si>
    <t>Recently Issued Accounting Pronouncements</t>
  </si>
  <si>
    <t>In May 2017, the Financial Accounting Standards
Board (“FASB”) issued Accounting Standards Update (“ASU”) No. 2017-09, Compensation – Stock
Compensation (Topic 718): “Scope of Modification Accounting” (“ASU 2017-09”). ASU 2017-09 amends the
scope of modification accounting for share-based payment arrangements. The guidance requires modification accounting only if the
fair value, vesting conditions, or the classification of the award (as equity or liability) changes as a result of a change in
terms or conditions. ASU 2017-09 is effective for financial statements issued for fiscal years beginning after December 15, 2017.
The Company is currently evaluating the potential impact of the adoption of ASU 2017-09 on the Company's consolidated financial
statements. In January 2017, the FASB issued ASU No. 2017-01,
Business Combinations (Topic 805): “Clarifying the Definition of a Business”, that clarifies the definition of a business
for entities that must determine whether a business has been acquired or sold. The amendment is intended to assist entities with
evaluating whether transactions should be accounted for as acquisitions or disposals of assets or businesses. The new standard
is effective for annual and interim periods beginning after December 15, 2017, with early adoption permitted under certain circumstances.
The Company is currently evaluating the impact that the adoption of the new guidance will have on its consolidated financial condition,
results of operations and cash flows. In November 2016, the FASB issued ASU 2016-18,
“Statement of Cash Flows (Topic 230): “Restricted Cash”, that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is effective for fiscal years beginning after December 15, 2017, and interim periods within those
fiscal years and should be applied using a retrospective transition method to each period presented. Early adoption is permitted,
including adoption in an interim period. ASU 2016-18 will be effective for the Company on January 1, 2018. The Company is currently
evaluating the impact that the adoption of the new guidance will have on its consolidated financial condition, results of operations
and cash flows. In October 2016, the FASB issued ASU 2016-17,
Consolidation (Topic 810): “Interests Held through Related Parties that are under Common Control”, that amends the
evaluation of whether a reporting entity is the primary beneficiary of a Variable Interest Entity (“VIE”) by changing
how a reporting entity that is a single decision maker of a VIE treats indirect interests in the entity held through related parties
that are under common control with the reporting entity. The new standard is effective for annual and interim periods beginning
after December 15, 2016, with early adoption permitted, including adoption in an interim period. The adoption of this standard
is not expected to have a material impact on the Company’s consolidated financial position and results of operations. In October 2016, the FASB issued ASU 2016-16,
Income Taxes (Topic 740): “Intra-Entity Transfers of Assets Other Than Inventory”, that requires an entity to recognize
the income tax consequences of an intra-entity transfer of an asset other than inventory when the transfer occurs. This amendment
eliminates the exception for an intra-entity transfer of an asset other than inventory. The new standard is effective for annual
and interim periods beginning after December 15, 2017, with early adoption permitted in the first interim period and the amendments
should be applied on a modified retrospective basis through a cumulative-effect adjustment directly to retained earnings as of
the beginning of the period of adoption. The Company is currently evaluating the impact that the adoption of the new guidance will
have on its consolidated financial condition, results of operations and cash flows. In August 2016, the FASB issued ASU 2016-15,
Statement of Cash Flows (Topic 230): “Classification of Certain Cash Receipts and Cash Payments”, that amends the classification
of certain cash receipts and cash payments, to reduce the diversity in how certain cash receipts and cash payments are presented
and classified in the statement of cash flows. The new standard is effective for annual periods beginning after December 15, 2017,
and interim periods within those fiscal years, with early adoption permitted, including adoption in an interim period. The Company
is currently evaluating the impact that the adoption of the new guidance will have on its consolidated financial condition, results
of operations and cash flows. In June 2016, the FASB issued ASU 2016-13, Financial
Instruments – Credit Losses (Topic 326): Measurement of Credit Losses on Financial Instruments”, that requires a financial
asset measured at amortized cost to be presented at the net amount expected to be collected and requires that credit losses from
available-for-sale debt securities be presented as an allowance for credit losses. This new guidance will be effective for annual
and interim periods beginning after December 15, 2019, with early adoption permitted for annual and interim periods beginning after
December 15, 2018. The Company is currently evaluating the impact that the adoption of the new guidance will have on its consolidated
financial condition, results of operations and cash flows. In March
2016, the FASB issued ASU 2016-09, “Compensation — Stock Compensation (Topic 718): Improvements to Employee Share-Based
Payment Accounting”. The purpose of ASU 2016-09 is to simplify the accounting for share-based payment transactions, including
the income tax consequences, classification of awards as either equity or liabilities, and classification of such activity on the
statement of cash flows. ASU 2016-09 is effective for fiscal years beginning after December 15, 2016, including interim periods
within that year. Prospective, retrospective, or modified retrospective application may be used dependent on the specific requirements
of the amendments within ASU 2016-09. We will adopt ASU 2016-09 on a prospective basis during the first interim period of 2017. Upon
adoption of ASU 2016-09, we will revise our future diluted earnings per share calculations to exclude the estimated tax benefits
and deficiencies in the application of the treasury stock method, which will impact the number of dilutive shares included in the
diluted earnings per share calculation. Excess tax benefits or deficiencies related to share based awards will be recognized
as discrete items in the income statement during the period in which they occur. We will continue to estimate forfeitures for our
share based awards after adoption of ASU 2016-09. In January 2016, the FASB issued ASU 2016-01,
“Financial Instruments – Overall (Subtopic 825-10)”, which updates certain aspects of recognition, measurement,
presentation and disclosure of financial instruments. The new guidance is effective for public companies for fiscal years beginning
after December 15, 2017, including interim periods within those fiscal years. The adoption of this standard is not expected to
have a material impact on the Company’s consolidated financial position and results of operations. In November 2015, 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adoption of this standard is expected to have no impact on the Company’s
consolidated financial position and results of operations. In August 2015, the FASB issued ASU 2015-14, Revenue
from Contracts with Customers (Topic 606): “Deferral of Effective Date”, which defers the effective date of ASU 2014-09
by one year. ASU 2014-09 is now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SU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and disclose all line items
in the year of adoption as if they were prepared under the old revenue guidance. We are currently evaluating the impact that this
adoption will have on our consolidated financial statements. At this time, we have not determined the transition method that will
be used. In April 2015, the FASB issued ASU 2015-03,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adopted ASU 2015-03
in 2015 and it did not have a material effect on its consolidated financial statements. In February 2015, the FASB issued ASU 2015-02,
“Consolidation (Topic 810): Amendments to the Consolidation Analysis”, which provides guidance in evaluating entities
for inclusion in consolidations. ASU 2015-02 is effective for fiscal years beginning after December 15, 2016. The adoption of ASU
2015-02 is not expected to have a material effect on its consolidated financial statements. In August 2014, the FASB issued ASU 2014-15,
“Disclosure of Uncertainties about and Entities Ability to Continue as a Going Concern”. Under the new standard,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amendments are effective for annual periods ending after December 31, 2016, and interim periods within annual periods
beginning after December 15, 2016. Early application is permitted for annual or interim reporting periods for which the financial
statements have not previously been issued. The Company has adopted ASU 2014-15 from its fiscal year ended December 31, 2015 and
the adoption did not have a material effect on its consolidated financial statements. In May 2014, the FASB issued ASU 2014-09 that
establishes the principles used to recognize revenue for all entities. In March 2016, the FASB issued ASU 2016-08 that further
clarifies the implementation guidance on principal versus agent considerations. In April 2016, the FASB issued ASU 2016-10 that
clarifies guidance on identifying performance obligations and to improve the operability and understandability of licensing implementation
guidance. In May 2016, the FASB issued ASU 2016-11 that rescinds SEC guidance pursuant to announcements at the March 3, 2016 Emerging
Issues Task Force Meeting. In May 2016, the FASB issued ASU 2016-12 that provides narrow-scope improvements and practical expedients
to Revenue from Contracts with Customers</t>
  </si>
  <si>
    <t>4. Notes Receivable</t>
  </si>
  <si>
    <t>Receivables [Abstract]</t>
  </si>
  <si>
    <t>Notes Receivable</t>
  </si>
  <si>
    <t>On June 17, 2014, ROI DEV entered into a Framework
Agreement with Coast to Coast Holdings, Inc. (“CTC”), a Canadian Construction corporation. Under the terms of the agreement,
ROI DEV will provide funding to CTC in the form of notes payable and mortgage notes payable for property development projects,
and provide financial and real estate advisory services, for a period of up to ten years. ROI DEV has the right to make the loan
or not and each individual loan will be evidenced by its own promissory note with terms agreed upon by the parties. The Framework
Agreement was terminated as of December 31, 2014. Mortgage notes receivable and notes receivable
due from CTC consisted of the following as of December 31, 2016 and 2015:
December 31, 2016 December 31, 2015
Notes
Note Face Value
Reserve for Loan Loss Note, net
Note Face Value Reserve for Loan Loss Note, net
Mortgage Notes:
3320 Kenney St., BC $ 443,354 $ (443,354 ) $ – $ 443,354 $ – $ 443,354
Unsecured Notes:
1015-1050 Nalabila Blvd, BC $ 1,012,237 $ (1,012,237 ) $ – $ 1,012,237 $ (1,012,237 ) $ –
3320 Kenney St., BC 630,788 (630,788 ) – 630,788 (630,788 ) –
$ 1,643,025 $ (1,643,025 ) $ – $ 1,643,025 $ (1,643,025 ) $ – Mortgage Notes Receivable On December 31, 2015, the Company had a mortgage
note receivable outstanding with CTC for $154,994 (CAD 215,000). The note bears interest at 8% per annum and was due on the earlier
of (i) December 30, 2015 or (ii) the date upon which the subject property is sold by CTC. The mortgage note is in default at December
31, 2015; however, it is collateralized by a mortgage on the property. As of December 31, 2016 and 2015, $-0- and $18,759 of interest
receivable was accrued on the loan. During the year ended December 31, 2016, CTC defaulted on the mortgage note and therefore
the note receivable was impaired. Management believes that the recoverability of this amount is less than probable. The Company
initiated the process to activate the mortgage and seize the underlying land. While the Company believes that it will successfully
hold ownership of the subject property, there is no probable assurance regarding the timing of such outcome. Therefore, the subject
property has not been recorded as real estate under development and sale in the accompanying consolidated balance sheet as of December
31, 2016. During the year ended December 31, 2015, the
Company assumed a second mortgage note due to a related party by CTC and CTC agreed to reimburse the Company for the full amount
of the mortgage and accrued interest due thereon. The loan bears interest at 6% per annum and is due April 13, 2016. The amount
of the mortgage loan due from CTC at December 31, 2015 was $288,360 (CAD 400,000) and $16,718 of interest receivable was accrued
on the loan. During the year ended December 31, 2016, CTC defaulted on the mortgage note and therefore the note receivable was
impaired. Management believes that the recoverability of this amount is less than probable. The Company initiated the process to
activate the mortgage and seize the underlying land. While the Company believes that it will successfully hold ownership of the
subject property, there is no probable assurance regarding the timing of such outcome. Therefore, the subject property has not
been recorded as real estate under development and sale in the accompanying consolidated balance sheet as of December 31, 2016. Unsecured Notes Receivable On December 31, 2015, the Company had an unsecured
note receivable outstanding with CTC for $630,788 (CAD 875,000). The note bears interest at 8%, was due December 30, 2015 but was
in default as of December 31, 2015. The funding from the note was used for the development and construction on the property for
which the Company has two mortgage notes receivable. As CTC has not responded to requests for payment on the notes and has not
provided any evidence of the use of funds, the Company has fully reserved against this note for loan loss, as well as $52,986 (CAD
73,500) of accrued interest, as of December 31, 2015. The Company is vigorously pursuing the collection of the note but has not
been successful as of December 31, 2016. During the year ended December 31, 2015, the
Company paid CTC $1,012,237 (CAD 1,404,130) in the form of unsecured notes for the development of one of its properties. The notes
bear interest at 8% per annum and were due December 30, 2015. The notes are in default at December 31, 2015. As CTC has not responded
to requests for payment on the notes and has not provided any evidence of the use of funds, the Company has fully reserved against
these notes for loan loss, as well as $56,162 (CAD 67,314) of accrued interest, as of December 31, 2015. The Company is vigorously
pursuing the collection of the note but has not been successful as of December 31, 2016.</t>
  </si>
  <si>
    <t>5. Real Estate Held For Development And Sale</t>
  </si>
  <si>
    <t>Real Estate [Abstract]</t>
  </si>
  <si>
    <t>Real Estate Held For Development And Sale</t>
  </si>
  <si>
    <t>Real estate held for development and sale consist
of the following projects as of December 31, 2016 and 2015:
December 31, 2016 December 31, 2015
Property / Project USD CAD USD CAD
Beauport, BC $ 4,724,686 $ 6,362,780 $ 4,567,218 $ 6,335,438
840 Graham Avenue, Terrace, BC 256,286 345,142 233,275 323,589
3304 Kenney Street, Terrace, BC 754,596 1,016,223 727,711 1,009,448
4922 Park Avenue, Terrace, BC 591,993 797,243 570,808 791,799
1015-1050 Nalabila Blvd, Kitimat, BC 1,673,366 2,253,540 1,529,141 2,121,155
Evans, Colorado 7,747,820 – 7,169,847 –
$ 15,748,747 $ 14,798,000 Beauport, QC On March 24, 2014, the Company’s wholly-owned
Subsidiaries, ROI DEV, executed a Definitive Agreement for the purchase of land from 9284-0784 Québec Inc. The land consists
of 1,971,000 square feet in suburban Quebec and is known as the “Beauport Project”. Per the terms of the Agreement,
the total cost of the purchase was $5,085,210 (CAD 5,913,723), of which $257,970 (CAD 300,000) was tendered upon execution as a
firm initial deposit, with the remaining balance of $4,827,240 (CAD 5,613,723) was to be paid on or before June 1, 2014. As the
balances were not paid by June 1, 2014, the Company and 9284-0784 Quebec Inc. agreed to extend the due date and the Company paid
additional deposits totaling $730,915 (CAD 850,000) and fees to extend the payment date of the transaction of $201,827 (CAD 234,709),
which have been capitalized as part of the cost of the project. The Company’s President, Sebastien Cliche, owns 16.67% of
9284-0784 Quebec Inc. On October 14, 2014, ROI DEV closed on the purchase
of the land. The total cost of the purchase was $5,287,037 (CAD 6,148,432). From October 14, 2014 through December 31, 2014, the
Company has incurred an additional $144,411 (CAD 167,940) of project development costs and has been capitalized as a part of the
project resulting in a balance in the project of $5,431,448 (CAD 6,316,372) at December 31, 2014. During the year ended December
31, 2015, $13,745 (CAD 19,066) was incurred and capitalized to the project resulting in a balance in the project of $4,567,218
(CAD 6,335,438) at December 31, 2015. During the year ended December 31, 2016, the Company incurred and capitalized to the
project $20,643 (CAD 27,342) resulting in a balance in the project of $4,724,686 (CAD 6,362,780) at December 31, 2016. 840 Graham Avenue, Terrace, BC On June 14, 2014, ROI DEV agreed to fund CTC
a total of $266,569 (CAD 310,000) for a property development project known as 840 Graham Street, Terrace, BC under the Framework
Agreement between the parties. On December 31, 2014, the Company and CTC entered into a Purchase and Sale Agreement whereby the
Company has received the title interest in the property acquired by CTC and had relieved CTC from any further obligation of the
mortgage note receivable and the Framework Agreement was terminated. During the year ended December 31, 2016 and 2015, $16,273
(CAD 21,553) and $9,796 (CAD 13,589), respectively, were incurred and capitalized to the project resulting in balances in the project
of $256,286 (CAD 345,142) at December 31, 2016 and $233,275 (CAD 323,589) at December 31, 2015. 3340 Kenney Street, Terrace, BC On August 15, 2014, ROI DEV agreed to fund CTC
a total of $842,541 (CAD 979,812) for a property development project known as 3304 Kenney Street, Terrace, BC under the Framework
Agreement between the parties. On December 31, 2014, the Company and CTC entered into a Purchase and Sale Agreement whereby the
Company has received the title interest in the property acquired by CTC and had relieved CTC from any further obligation of the
mortgage note receivable and the Framework Agreement was terminated. During the year ended December 31, 2016 and 2015, $5,115 (CAD
6,775) and $21,365 (CAD 29,636), respectively, were incurred and capitalized to the project resulting in balances in the project
of $754,596 (CAD 1,016,223) at December 31, 2016 and $727,711 (CAD 1,009,448) at December 31, 2015. 4922 Park Avenue, Terrace, BC On September 15, 2014, ROI DEV agreed to fund
CTC a total of $665,266 (CAD 773,655) for a property development project known as 4922 Park Avenue, Terrace, BC under the Framework
Agreement between the parties. On December 31, 2014, the Company and CTC entered into a Purchase and Sale Agreement whereby the
Company has received the title interest in the property acquired by CTC and had relieved CTC from any further obligation of the
mortgage note receivable and the Framework Agreement was terminated. During the years ended December 31, 2016 and 2015, $4,110
(CAD 5,444) and $13,080 (CAD 18,144) was incurred and capitalized to the project resulting in balances in the project of $591,993
(CAD 797,243) at December 31, 2016 and $570,808 (CAD 791,799) at December 31, 2015. 1015-1050 Nalabila Blvd, Kitimat, BC During the year ended December 31, 2015, ROI
DEV agreed to fund CTC a total of $596,274 (CAD 693,423) on a property development project known as 1015- 1050 Nalabila Blvd, Kitimat,
BC under the Framework Agreement between the parties. On December 31, 2014, the Company and CTC entered into a Purchase and Sale
Agreement whereby the Company has received the title interest in the property acquired by CTC and had relieved CTC from any further
obligation of the note receivable and the Framework Agreement was terminated. Additionally, the Company has agreed to assume the
additional purchase liability for the property of $1,160,865 (CAD 1,350,000), for a total project cost of $1,757,139 (CAD 2,043,423)
at December 31, 2014. The purchase liability was paid on April 22, 2015. During the year ended December 31, 2016 and 2015, $99,951
(CAD 132,385) and $56,037 (CAD 77,732), respectively, were incurred and capitalized to the project resulting in balances in the
project of $1,673,366 (CAD 2,253,540) at December 31, 2016 and $1,529,141 (CAD 2,121,155) at December 31, 2015. On May 13, 2015, the Company and LNG Canada
Development Inc. (“LNG Canada”) have entered into an agreement for the Company to develop apartment and townhouse units
in Kitimat, British Columbia, for which LNG was contracted to lease these units. The agreement required the Company to construct
housing for LNG Canada’s workforce in multiple phases for a five-year period. In the first phase of the housing project,
the Company was expected to complete the construction of 35 apartments and 9 townhouses in Kitimat, BC, by December 31, 2016. As
the Company failed to meet its construction timeline due to financing constraints, the agreement was cancelled by mutual agreement
on December 15, 2016. Evans, Colorado On June 9, 2015, the Company closed on the purchase
of 220 acres of land in Evans, Colorado for a purchase price of $6,700,000. During the period from June 9, 2015 to December 31,
2015, the Company incurred $17,876 of closing costs and $451,971 of development costs on the property, resulting in a balance of
$7,169,847 at December 31, 2015. On September 3, 2015, the Company entered into an agreement to acquire an additional approximately
16 acres of land in Evans, Colorado for $2,250,000, subject to due diligence and final acceptance within 21 days from the date
of the agreement by the Company and to be closed within 75 days from the date of the agreement. The seller and the Company entered
into an extension of the agreement until November 30, 2015 and the Company paid to the seller a deposit of $233,869. At November
30, 2015, the Company’s management decided to not pursue the land acquisition and wrote off $233,869 as abandoned project
costs. During the year ended December 31, 2016, the Company incurred project development costs, including interests, of $577,973
resulting in balances in the project of $7,747,820 at December 31, 2016. Sobha Hartland, Dubai On July 9, 2015, the Company, through its subsidiary
ROI FZ, entered into a memorandum of understanding with PNC Investments LLC, a UAE corporation, for the potential purchase of 433,000
square feet of land in the Sobha Hartland district of Dubai, United Arab Emirates. The total acquisition price is $29,488,000 (AED
108,281,250). During the year ended December 31, 2015, the Company paid a total of $2,801,205 (AED 10,286,305) in non-refundable
deposits to PNC Investments LLC and incurred evaluation and design costs of $346,827 (AED 1,273,583) for a total balance of $3,148,032
at December 31, 2015. On February 7, 2016, the Company entered into
a Development Sale and Purchase Agreement with PNC. During the year ended December 31, 2016, the Company made an additional payment
of $1,900,000 (AED 6,980,144) in non-refundable deposits to PNC leaving a balance of $24,786,795 (AED 91,014,801). On May 15, 2016,
the Company received a termination letter from PNC terminating the agreement dated February 7, 2016 for non-payment of the amounts
due under the agreement. As a result, the Company forfeited the $4,701,205 (AED 17,271,099) of deposits. A total of $5,048,032
(AED 18,545,258), including $346,827 (AED 1,273,583) of closing and development costs, has been charged to operating expenses for
the year ended December 31, 2016 as abandoned project costs. However, the Company is still in negotiations with PNC to acquire
a reduced size and price of the land it had agreed to under the agreement dated February 7, 2016 and apply the deposits to this
restructured arrangement. Negotiations are under way, but the likelihood that the Company will be successful in reaching a satisfactory
agreement is dependent on its ability to pay at least a portion of the new acquisition price. As a result, there can be no assurance
that the acquisition will occur as contemplated or at all. During the year ended December 31, 2016, the Company also incurred $273,048
of other costs related to the project and wrote-off leasehold improvements related to a lease in Dubai for an amount of $299,475. Other On May 21, 2015, the Company entered into an
agreement to acquire approximately 250 acres of land in Montgomery, Texas for $8,300,000, subject to due diligence and final acceptance
within 120 days from the date of the agreement by the Company. A deposit of $84,000 was paid on May 21, 2015 and the Company incurred
additional costs of $33,314 during the year ended December 31, 2015. As of December 31, 2015, the Company’s management decided
to not pursue the land acquisition and wrote off $117,314 abandoned land acquisition costs.</t>
  </si>
  <si>
    <t>6. Investment in Cost-Method Investee</t>
  </si>
  <si>
    <t>Investments, All Other Investments [Abstract]</t>
  </si>
  <si>
    <t>Investment in Cost-Method Investee</t>
  </si>
  <si>
    <t>On August 1, 2014, the Company acquired a 2%
interest in Society Louisette Memories SARL for $60,750 (EUR 50,000). Society Louisette Memories SARL owns a land development project
in Louisette (Paca), France. The land consists of 226,000 square feet to be sub-divided into 30 residential properties. The Company
is a co-investor with Rome Finance Group and Capital Evolution Group SAS. The balance of the investment at December 31, 2016 and
2015 is $56,080 (EUR 50,000), respectively.</t>
  </si>
  <si>
    <t>7. Notes and Loans Payable</t>
  </si>
  <si>
    <t>Debt Disclosure [Abstract]</t>
  </si>
  <si>
    <t>Notes and Loans Payable</t>
  </si>
  <si>
    <t xml:space="preserve">Convertible Notes Payable Convertible notes payable consists of the following as of December
31, 2016 and 2015:
December 31, 2016
Beauport Notes Series
Principal Amount Debt Discount, net
Issuance Discount, Profit Participation Net
Series A Convertible $ 1,200,000 $ (25,827 ) $ (42,561 ) $ (55,237 ) $ 1,076,375
Series B Convertible 2,421,479 – (93,073 ) – 2,328,406
Series C Convertible 874,000 (54,849 ) (31,010 ) – 788,141
Series D Convertible 250,000 – (12,969 ) (16,001 ) 221,030
$ 4,745,479 $ (80,676 ) $ (179,613 ) $ (71,238 ) 4,413,952
Current portion – (1,420,123 )
Profit participation liability 122,718
Less current portion, net of profit participation liability (1,297,405 )
Convertible notes payable, net of discounts, non-current $ 3,116,547
December 31, 2015
Beauport Notes Series
Principal Amount Debt Discount, net
Issuance Discount, Profit Participation Net
Series A Convertible $ 1,200,000 $ (58,875 ) $ (98,757 ) $ (90,010 ) $ 952,358
Series B Convertible 2,421,479 – (206,457 ) – 2,215,022
Series C Convertible 874,000 (125,041 ) (71,934 ) – 677,025
Series D Convertible 365,000 – (30,057 ) (27,379 ) 307,564
$ 4,860,479 $ (183,916 ) $ (407,205 ) $ (117,389 ) 4,151,969
Current portion (1,457,068 )
Profit participation liability 197,146
Less current portion, net of profit participation liability (1,259,922 )
Convertible notes payable, net of discounts, noncurrent $ 2,892,047 All series of the notes contain provisions that
allow for a) pro rata prepayments of the notes by the Company in the event of sales of parcels of the Beauport Property, b) a call
option by the Company to prepay the note at any time prior to the six month anniversary of the closing date of the note which includes
a 15% premium in the form of the Company’s common stock, and c) an option of the noteholder to convert the note into shares
of the Company’s common stock at a 10% discount to the average market price of the Company’s common stock during the
thirty days’ trading period preceding the date of conversion. The Company has not recorded any beneficial conversion feature
as of December 31, 2015 as the embedded conversion options in its notes payable do not meet the firm commitment criterion as described
under applicable U.S. GAAP. The Company has the option to extend the maturity date of the notes up to a period of 18 months. For the Series A and Series D notes only, the
noteholders have an option to call for immediate redemption in full or in part by the Company at a price which the Company shall
reasonably determine as being the “fair market value” of the applicable note. As these notes can be immediately redeemable
at the option of the noteholder, they have been classified as current liabilities in the accompanying consolidated balance sheets. The convertible notes are collateralized by
the Beauport property acquired by ROI DEV and contain certain financial and other covenants. On April 27, 2015, the Company received
written consent of waiver of the default from the required noteholders (greater than 50% of the noteholders in principal amount
pari passu) and the applicable covenant was removed to ensure it will not be triggered in the future. As such, the amount representing
the long- term portion of the notes payable, net of discounts, of $3,116,547 and $2,892,047, has been classified as noncurrent
liabilities as of December 31, 2016 and 2015, respectively. On August 22, 2017, the Company sent a written notice to all of its
convertible note holders to notify them that the Company shall execute its option to extend the maturity date of the convertible
notes by an additional 18 months. The Beauport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Beauport project
was estimated to be approximately $1.2 million, based on management’s best estimates at inception of the notes and as of
December 31, 2015, of which, $197,146 was the pro rata share of the Beauport Series A and D noteholders and was recorded as a profit
participation liability, embedded within the notes. As of December 31, 2016, management revised the estimated profit for the project
to be approximately $0.9 million and the balance profit participation liability was adjusted to $122,718. Beauport Series A Convertible Notes On October 14, 2014, the Company issued $1,200,000
of its Series A convertible notes payable to three investors for cash. The notes bear interest at 10% per annum and are due October
14, 2017. A total of 282,500 shares of the Company’s Series A common stock were issued in conjunction with the notes to the
noteholders at a fair value of $98,875 ($0.35 per share). The $98,875 was recorded as a discount to the notes and $33,048 and $32,958
of the discount has been accreted as interest expense for the years ended December 31, 2016 and 2015, respectively, resulting in
an unamortized discount of $25,827 at December 31, 2016 which will be amortized over the next 10.5 months.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inception of the
notes and as of December 31, 2015 was estimated to be approximately $1.2 million based on management’s estimates and third
party valuations at those dates, of which, $151,165 was the pro rata share of the Series A noteholders and was recorded as a discount
to the notes. As of December 31, 2016, the pro rate share of estimated profit for the Series A noteholders was adjusted to $94,710
to reflect the changes in estimated profit made by management. $34,773 and $50,388 of the discount has been accreted as interest
expense for the years ended December 31, 2016 and 2015, respectively, resulting in an unamortized discount of $55,237 at December
31, 2016 which will be amortized over the next 10.5 months. The effective interest rate for the Series A
convertible notes was 20.6% and 21.6% for the years ended December 31, 2016 and 2015, respectively. Beauport Series B Convertible Notes On October 14, 2014, the Company issued $2,900,497
of its Series B convertible notes payable to thirty-three investors for cash. The notes bear interest at 8% per annum and are due
October 14, 2017. During the year ended December 31, 2015, the Company redeemed notes totaling $479,018 note from two noteholders,
under a pre-existing agreement with the noteholder, for EUR 360,000 ($395,569), resulting in a gain from the extinguishment of
the debt of $83,449. The effective interest rate for the Series B
convertible notes was 12.8% and 13.8% for the years ended December 31, 2016 and 2015, respectively. Beauport Series C Convertible Notes On October 14, 2014, the Company issued $874,000
of its Series C convertible notes payable to an investor for cash. The note bears interest at 10% per annum and is due October
14, 2017. A total of 600,000 shares of the Company’s Series A common stock were issued in conjunction with the note to the
noteholder at a fair value of $210,000 ($0.35 per share). The $210,000 was recorded as a discount to the note and $70,192 and $70,000
of the discount has been accreted as interest expense for the years ended December 31, 2016 and 2015, respectively, resulting in
an unamortized discount of $54,849 at December 31, 2016 which will be amortized over the next 10.5 months. The effective interest rate for the Series C
convertible notes was 22.9% and 22.6% for the years ended December 31, 2016 and 2015, respectively. Beauport Series D Convertible Notes On October 14, 2014, the Company issued $365,000
of its Series D convertible notes payable to five investors for cash. The notes bear interest at 10% per annum and are due October
14, 2017. During the year ended December 31, 2016, the Company redeemed $115,000 of its notes payable issued to two investors.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inception of the
notes and as of December 31, 2015 was estimated to be approximately $1.2 million based on management’s estimates and third-party
valuations at those dates, of which, $45,981 was the pro rata share of the Series D noteholders. As of December 31, 2016, the pro
rate share of estimated profit for the Series D noteholders was adjusted to $28,008 to reflect the changes in estimated profit
made by management. $11,378 and $15,326 of the discount has been accreted as interest expense for the years ended December 31,
2016 and 2015, respectively, resulting in an unamortized discount of $16,001 at December 31, 2016 which will be amortized over
the next 10.5 months. The effective interest rate for the Series D
convertible notes was 19.5% and 18.9% for the years ended December 31, 2016 and 2015, respectively. Interest on Beauport Convertible Notes
Payable As a condition of the convertible note agreements,
the Company has placed the first year’s interest in escrow with an agent who made monthly interest payments to the noteholders
on the Company’s behalf. A total of $410,135 was funded to the escrow agent during the year ended December 31, 2014 and additional
amounts of $427,631 and $173,827 were funded during the years ended December 31, 2016 and 2015, respectively. The escrow agent
paid a total of $323,825 and $446,091 to noteholders during the years ended December 31, 2016 and 2015, respectively, resulting
in a balance of cash in escrow of $155,938 and $52,132 at December 31, 2016 and 2015, respectively. During the years ended
December 31, 2016 and 2015, $433,220 and $449,535, respectively, of interest was accrued and expensed on the notes and $323,825
and $446,091, respectively, was paid by the escrow agent, resulting in remaining accruals of $130,221 and $20,826 at December 31,
2016 and 2015, respectively. Debt Issuance Costs on Beauport Convertible
Notes Payable During the year ended December 31, 2014, the
Company paid cash of $570,543, issued 258,111 shares of its Series A common stock at a fair value of $90,339 ($0.35 per share)
based on the price of shares sold to investors, and had recorded 246,683 shares of Series A common stock to be issued as a liability
at a fair value of $86,338 ($0.35 per share), for a total of $747,220 of debt issuance costs recorded as a debt discount to the
convertible notes. $227,624 and $287,471 has been amortized as interest expense during the years ended December 31, 2016 and 2015,
respectively, resulting in a balance of debt issuance costs discount of $179,613 at December 31, 2016, which will be amortized
over the next 10.5 months. Mortgage Notes Payable On October 9, 2015, the Company entered into
a mortgage loan agreement for $937,170 (CAD 1,300,000). At closing, the Company returned $72,090 (CAD 100,000) to the lender as
a reduction of the principal resulting in a balance of $865,080 (CAD 1,200,000) at December 31, 2015. The loan bears interest at
20% per annum and was due December 9, 2015. The loan is collateralized by first rank mortgages on the Company’s Kenney Street
and Park Avenue properties and second rank mortgages on its Kitimat and Beauport properties and is guaranteed by the Company’s
President. On December 29, 2015, the Company and the lender entered into an extension agreement on the loan of three months until
March 13, 2016 for a fee of $21,870 (CAD 30,000) and on March 15, 2016 the Company and lender entered into a second extension agreement
of an additional three months until June 13, 2016 for a fee of $7,930 (CAD 11,000) and the Company continued to make extensions
on the loan in 2016 for a total fee of $179,168 (CAD 237,309). The Company incurred $348,901 (CAD 462,120) of interest expense
including fees and penalties and paid $342,172 (CAD 453,208) of interest and $223,756 (CAD 296,366) of principal during the year
ended December 31, 2016, whereas the Company incurred and paid $31,785 (CAD 43,333) during the same period in 2015. The Company
is current on its payment of interest and penalty fees, however, it remains to be in default on its principal repayment. The Company
is currently in discussions with the lender to enter into a loan amendment agreement to further extend the maturity date. During the year ended December 31, 2016, the
Company received a total of $1,500,000 from Alternative Strategy Partners Pte. Ltd., a Singapore limited company (“ASP”),
in connection with the Company’s Dubai Sobha Hartland Acquisition and Development Project (“Sobha Dubai Project”).
Pursuant to an agreement between the parties dated February 24, 2016, the Company agreed to issue to ASP certain notes (“ASP
notes”) which shall have a two year maturity, bear interest at 8% per annum payable quarterly and have a mortgage on the
First Plot of the Sobha Dubai Project, subordinated to loans from banks or other institutional lenders, if such a lien is determined
to be valid and enforceable under Dubai law, otherwise, the notes shall be secured by a lien, similarly subordinated, upon all
of the stock of the ROI Land Investments Ltd., the beneficial owner of the Sobha Dubai Project. The ASP notes also contain an option
either to convert all or part of its notes to the Company’s Series A common stock at $1.00 per share or to redeem all or
part of its investment. Additionally, the ASP notes allowed ASP to receive certain profit participation of up to 50% of the net
profits upon sale of the First Plot. On May 15, 2016, the Company received a termination letter from PNC terminating the agreement
dated February 7, 2016 for non-payment of the amounts due under the agreement. As a result, the Company forfeited the deposits
paid to PNC and defaulted on the ASP notes. The Company is currently in discussions with ASP to amend the terms of the notes. $104,219
of interest expense has been accrued on the notes as of December 31, 2016. During the year ended December 31, 2016, the
Company, through its wholly-owned subsidiary ROI SEC, issued a total of $1,580,400 (EUR 1,500,000) of its notes payable to two
investors for cash. The notes bear interest at 7% per annum payable quarterly and have a maturity date of June 30, 2020. Pursuant
to a loan facility agreement between ROI SEC and ROI DEV dated May 19, 2016, the notes hold security interests in the Company’s
properties in British Columbia (Kenney Street, Park Avenue and Kitimat), Beauport and Colorado. $23,560 (EUR 22,361) of interest
expense has been accrued on the notes as of December 31, 2016. The Company also issued 350,000 shares of Series B preferred stock
at a fair value of $94,500 ($0.27 per share) recorded as a debt discount to the notes. $4,042 has been amortized as interest expense
during the year ended December 31, 2016, resulting in a balance of debt issuance costs discount of $90,458 at December 31, 2016,
which will be amortized over the next 39 months. Loans Payable As of December 31, 2014, the Company agreed
to assume CTC’s land loan on the Kitimat property in the amount of $1,160,865 (CAD 1,350,000). The loan was fully paid on
April 22, 2015. On June 8, 2015, in connection with the acquisition of the Evans, Colorado property (see Note 5 – Real Estate
Held for Development and Sale), the Company issued a promissory note in the amount of $3,350,000 to the seller. The note was due
June 5, 2016, collateralized by the property bearing interest at 6% per annum. On May 3, 2016, the Company paid $100,000 as an
extension fee to extend the maturity date of the note by ninety days through September 5, 2016 at 8% interest per annum. The Company
subsequently defaulted on the note but cured its default by paying a $167,500 fee to the seller and 18% interest starting from
October 15, 2016. On March 31, 2017, the Company entered into an agreement with the seller to restructure the note by making a
partial repayment of $1,300,000 against the principal and an additional $237,536 as prepayment of interest through maturity at
March 30, 2018. The terms of the note were modified so that the remaining principal of $2,378,667 shall bear 10% annual interest
with a first lien on the property. For the years ended December 31, 2016 and 2015, interest expense of $360,171 and $115,017, respectively,
was accrued and interest payments of $239,833 and $100,525, respectively, were made resulting in accrued interest balances of $134,829
and $14,492, respectively. During the year ended December 31, 2015, the
Company borrowed a total of $415,000 from Valescore Ltd., a Swiss company. The loans are unsecured, bear interest at 8% per annum
and are due at various dates beginning January 1, 2016. On April 2, 2016, the due dates of all of the notes were extended to December
30, 2016 by the lender and, on September 29, 2017, the due dates were further extended to December 31, 2017. $36,341 and $5,150
of interest expense has been accrued on the loans as of December 31, 2016 and 2015, respectively. On November 29, 2016, the Company borrowed a
$500,000 short-term bridge loan from an investor. The loan is secured by the Evans, Colorado property, bears fixed interest of
$30,000 at maturity and is due on January 13, 2017. The lender is also entitled to 100,000 shares of Series B preferred shares
of Series B preferred stock, however, no value was allocated to these shares as their fair values at inception was estimated to
be equal to nominal value. The Company has not issued these shares as of December 31, 2016. The Company subsequently entered into
default, however on March 31, 2017, the Company and the lender entered into a convertible note agreement whereby the Company shall
issue a convertible note of $1,000,000 for $500,000 in cash and $500,000 in exchange for the outstanding short-term bridge loan.
The convertible note, also secured by a second lien on the Evans, Colorado property, bears 4% interest payable and matures on March
31, 2018 unless certain project development milestones are met or the parties mutually agree to a new maturity date. The convertible
note shall be automatically convertible into 6% equity interest of the special purpose entity for the Evans Colorado project upon
the Company reaching certain project development milestones. $21,333 of interest expense has been accrued on the loan as of December
31, 2016. Performance-Linked Notes Payable
December 31, 2016 December 31, 2015
Note Series
Principal Amount Issuance Costs Discount, net
Net Amount
Principal Amount Issuance Costs Discount, net
Net Amount
Kitimat Series A $ 2,292,830 $ (96,278 ) $ 2,196,552 $ 2,442,830 $ (167,904 ) $ 2,274,926
Kitimat Series B 473,117 – 473,117 473,117 – 473,117
Terrace Series A 746,121 (23,332 ) 722,789 722,178 (38,529 ) 683,649
$ 3,512,068 $ (119,610 ) 3,392,458 $ 3,638,125 $ (206,433 ) 3,431,692
Less current portion – –
Notes payable, net of discounts, non-current $ 3,392,458 $ 3,431,692 The Kitimat and Terrace series of the notes
contain provisions that allow for a) pro rata prepayments of the notes by the Company in the event of sales of parcels of the respective
project and b) a call option by the Company to prepay the note at any time prior to the six-month anniversary of the closing date
of the note. The Company also has the option to extend the maturity date of the notes up to a period of 18 months. Kitimat Series A Notes On May 8, 2015, the Company issued $2,442,830
of its Kitimat Series A notes payable to twenty-nine investors for cash. The notes bear interest at 8% per annum, are due May 8,
2018, and are collateralized by a secured interest in the Kitimat property. The Series A notes contain an option by the Company
to prepay the notes on a pro rata basis in the event of sales of the Kitimat project in an amount equal to twenty-five percent
(25%) of the net profits realized on such sales. The effective interest rate for the Series A
notes was 11.3% and 10.9% for the years ended December 31, 2016 and 2015, respectively. Kitimat Series B Notes On May 8, 2015, the Company issued $473,117
of its Kitimat Series B notes payable to two investors for cash. The notes bear interest at 8% per annum, are due May 8, 2018,
and are collateralized by a secured interest in the Kitimat property. The Series B notes contain an option by the Company to prepay
the notes on a pro rata basis in the event of sales of the Kitimat project in an amount equal to fifty percent (50%) of the net
profits realized on such sales. The effective interest rate for the Series B
notes was 8.1% and 8.0% for the year ended December 31, 2016 and 2015, respectively. Terrace Series A Notes On July 17, 2015, the Company issued $824,416
(CAD 1,001,774) of its Terrace Series A notes payable to six investors for cash. The notes bear interest at 8% per annum, are due
July 17, 2018, and are collateralized by a secured interest in the Terrace property. The Series A notes contain an option by the
Company to prepay the notes on a pro rata basis in the event of sales of the Terrace project in an amount equal to twenty-five
percent (25%) of the net profits realized on such sales. The effective interest rate for the Series B
notes was 10.2% and 9.3% for the years ended December 31, 2016 and 2015, respectively. Interest on Performance-linked Notes Payable As a condition of the note agreements, the Company
shall place the first year’s interest in escrow with an agent who will make monthly interest payments to the noteholders
on the Company’s behalf. During the years ended December 31, 2016 and 2015, $287,648 and $180,372, respectively, of interest
was accrued and expensed on the notes and $227,240 and $194,382, respectively, was paid by the escrow agent, resulting in a remaining
accrual of $40,224 at December 31, 2016 and $(14,010) at December 31, 2015. Debt Issuance Costs on Performance-linked
Notes Payable During the year ended December 31, 2015, the
Company paid cash of $169,737 and has recorded 117,921 shares of Series A common stock to be issued as a liability at a fair value
of $90,009 ($0.76 per share), based on the price of shares sold to investors, for a total of $259,746 of debt issuance costs recorded
as a debt discount to the notes. $86,823 and $53,313 has been amortized as interest expense during the year ended December 31,
2016 and 2015, respectively, resulting in a balance of debt issuance costs discount of $119,610 at December 31, 2016 which will
be amortized over the next 16 months. Deposits on Notes Payable To fund the development of the Company’s
projects, the Company is seeking subscriptions for new series of notes payable, to be described as “BC Series 2”, “Colorado”,
and “Dubai”. The terms and provisions of the notes are yet to be determined at year-end and, as such, the deposits
have been classified as current liabilities in the accompanying consolidated balance sheets. As of December 31, 2016 and 2015,
the Company received deposits of $5,588,227 and $3,741,821, respectively, net of issuance costs of $801,825 and $284,673, respectively,
for subscriptions for the future notes. Debt Maturities Future debt maturities are as follows:
December 31,
2017 $ 15,029,703
2018 6,807,547
2019 –
2020 1,513,441
2021 and thereafter –
Total $ 23,350,691 </t>
  </si>
  <si>
    <t>8. Related Party Transactions</t>
  </si>
  <si>
    <t>Related Party Transactions [Abstract]</t>
  </si>
  <si>
    <t>Related Party Transactions</t>
  </si>
  <si>
    <t>The Company leases a corporate apartment for
Sebastien Cliche the Company’s President, a month-to-month basis. Monthly rental is $1,906 and total rent paid for the year
ended December 31, 2016 was $5,719. This lease was cancelled on March 31, 2016. The Company also had $65,744 of accrued expenses
due to Sebastien Cliche as of December 31, 2016. During the year ended December 31, 2016 and
2015, the Company incurred business related expenses for Philippe Germain, the Company’s former Co-President, totaling $2,080
and $8,100, respectively. During the years ended December 31, 2016 and 2015, the Company leased a corporate apartment for Philippe
Germain on a month-to-month basis. Monthly rental was $675 and total rent paid for the years ended December 31, 2016 and 2015 was
$2,080 and $6,075, respectively. This lease was cancelled on March 31, 2016. The Company also had $148,634 of accrued compensation
due to Philippe Germain as of December 31, 2016. During the year ended December 31, 2016, the
Company entered into two loan agreements with Philippe Germain totaling $103,488. The loans are unsecured, due in ninety days and
bear interest at 8% per annum. $35,760 of the loan was repaid resulting in a principal balance of $67,705 and no accrued interest
as of December 31, 2016. The funds were used for the Company’s general working capital purpose. The Company leases a corporate apartment for
Louise Gagner on a month-to-month basis. Ms. Gagner is the mother of Philippe Germain. Monthly rental is $1,000 and total rent
paid for the year ended December 31, 2016 and 2015 was $3,000 and $12,000, respectively. This lease was cancelled as of March 31,
2016. During the year ended December 31, 2015, the
Company entered into multiple loan agreements with LMM Group Ltd. (“LMM”), a Swiss company, and received a total of
$248,168. The loans are unsecured, bear interest at 8% per annum and are due at various dates beginning January 1, 2016. On December
10, 2015, $150,000 of the notes was assigned from LMM to 8010609 Canada Inc. The balance of the loans from LMM as of December 31,
2016 and 2015 is $62,488 and $98,168, respectively, and the balance of accrued interest is $11,445 and $5,978, respectively. Philippe
Germain is the sole shareholder of LMM. On October 29, 2015, 8010609 Canada Inc. loaned
the Company $36,475 which was repaid on November 20, 2015. Additionally, on December 10, 2015, the $150,000 note held by LMM was
assigned to 8010609 Canada Inc. On the same date, the Company repaid $50,000 of the note. The notes are unsecured, bear interest
at 8% per annum and are due on December 30, 2017. The balance of the loans from 8010609 Canada Inc. as of December 31, 2016 and
2015 is $100,000 and $100,000, respectively, and interest was accrued on the loans for $8,667 and $667, respectively. The Company
also incurred $50,000 of consulting fees to 8010609 Canada Inc. during the year ended December 31, 2016 of which $12,121 remained
outstanding as of December 31, 2016. Philippe Germain is also the sole shareholder of 8010609 Canada Inc. On October 13, 2015, the Company assumed a second
mortgage note due to 9202 4462 Quebec Inc. of $288,360 (CAD 400,000). 9202 4462 Quebec Inc. and the owner of 9202 4462 Quebec Inc.
are shareholders of the Company. The loan is secured by a second rank mortgage on a property owned by CTC, bears interest at 6%
per annum and was due April 13, 2016. As of December 31, 2016 and 2015, the principal balance of the loan was $297,040 and $288,360,
respectively, and accrued interest was $12,020 and $3,745, respectively. As of December 31, 2016, the note is in default but the
Company is currently in negotiation with the note holder for an extension. During the years ended December 31, 2016 and
2015, the Company incurred $67,212 and $30,000, respectively, to Maxim Cliche, the brother of Sebastien Cliche, for consulting
services. $20,035 was due to Maxim Cliche as of December 31, 2016. During the year ended December 31, 2016, the
Company entered into two loan agreements with Louis Gagner totaling $87,130. Ms. Gagner is the mother of Philippe Germain.
The loans are unsecured, due in ninety days and bear no interest. The funds were used for the Company’s general working capital
purpose. The Company has $432,750 of accrued compensation
due to SF International Consulting Limited as of December 31, 2016. SF International Consulting Limited is an entity controlled
by Slim Feriani, the Company’s former Chief Financial Officer. The Company has $121,615 of accrued compensation
due to Gulf Central Agency Assets Management Ltd. as of December 31, 2016. Slim Feriani is the Chairman of this entity. The Company has $467,003 of accrued compensation
and expenses due to Martin Scholz, the Company’s Chief Executive Officer, as of December 31, 2016. On September 10, 2015, the Company entered into
an agreement to acquire 14,400 shares of Capital Evolution Groupe SAS (“CEG”), a French limited liability company,
for $112,187 (EUR 100,000). The Company’s Co-President, Philippe Germain, is a shareholder of CEG. As of December 31, 2015,
$112,187 was paid for the investment and was classified as an acquisition deposit in the accompanying consolidated statements of
financial position. On April 5, 2016, the Company agreed to acquire an additional 144,459 shares of CEG for $1,575,686 (EUR 1,444,590)
from Philippe Germain, subject to completion of due diligence by the Company and official registration of the shares in France.
The shares to be acquired will bring the Company’s interest in CEG to 58% once the transaction was consummated. On April
5, 2016, the total consideration for the shares was adjusted to $551,490 (EUR 505,607) by mutual agreement between the parties.
During the year ended December 2016, the Company and the shareholders of CEG agreed to rescind the share purchase agreement, to
reverse all past investments, expenditures and payables related to CEG and to reimburse the Company for the net balance of $21,038.
The Company recorded a net loss from investment in CEG of $164,952 during the year ended December 31, 2016 and classified the amount
to be reimbursed to the Company as advances to related party in the accompanying consolidated balance sheets. Management believes
that such amount is recoverable as of December 31, 2016 and that no provision is necessary. During the year ended December 31, 2015, the
Company paid $257,573 and issued 149,004 shares of its Series A common stock valued at $150,484 to Acadian Advisors and Associates
(“Acadian”), a subsidiary of CEG, for equity and debt issuance costs. During the year ended December 31, 2016, the
Company incurred $352,003 to Acadian for debt issuance costs. The Company had outstanding balances due to Acadian of $124,576 and
$148,271 as of December 31, 2016 and 2015, respectively. During the year ended December 31, 2015, the
Company paid $156,286 and has accrued 58,949 shares of its Series A common stock valued at $45,218 to be issued, to Rome Finance
Investissement (“Rome”) for equity and debt issuance costs. Rome is a subsidiary of CEG. There are no transactions
between the Company and Rome during the year ended December 31, 2016. On January 19, 2016, the Company entered into
a three-year Consulting Agreement (the “Consulting Agreement”) with SF International Consulting Limited (“SF”),
to obtain the services of Slim Feriani. Pursuant to the terms of the Consulting Agreement, SF or Slim Feriani shall be paid a $100,000
signing bonus, and $50,000 a month for the duration of the Consulting Agreement. In addition, SF or Slim Feriani shall receive
23,333 shares of the Company’s Series A common stock and a five-year stock option to purchase 750,000 shares of the Company’s
Series A common stock at the price of $1.50 a share. Such option will vest annually at 250,000 shares a year. In addition, SF or
Slim Feriani will receive each quarter during the term of the Consulting Agreement a five-year option to purchase 250,000 shares
of the Company’s common shares at a price which is 110% of the last subscription price. Each such option will vest annually
in equal amounts of 83,333 shares (83,334 shares on the third anniversary). In August 2016, in connection with Slim Feriani’s
resignation as the Company’s Chief Financial Officer, the Company also canceled its options issued to SF in accordance with
the terms of the Consulting Agreement. $432,750 of accrued compensation was due to SF as of December 31, 2016. On January 19, 2016, the Company entered into
a three-year Mutual Engagement Agreement with Gulf Central Agency Assets Management Ltd. (“GCA”), pursuant to which
GCA will provide the Company with advice on a non-exclusive basis on securing financing of ROI’s foreign real estate ventures.
GCA will be paid GBP 25,000 per month, payable quarterly, and a success fee equal to 4% of the principal amount of any investments
which GCA arranges with foreign investors. The Company’s former Chief Financial Officer, Slim Feriani, is the Chairman of
GCA. In August 2016, in connection with Slim Feriani’s resignation as the Company’s Chief Financial Officer, the Company
also canceled its agreement with GCA. The Company incurred $305,339 of consulting fees to GCA during the year ended December 31,
2016 of which $121,615 was outstanding as of December 31, 2016.</t>
  </si>
  <si>
    <t>9. Stockholder's Equity</t>
  </si>
  <si>
    <t>Equity [Abstract]</t>
  </si>
  <si>
    <t>Stockholder's Equity</t>
  </si>
  <si>
    <t>Authorized Capital On November 12, 2015, the Company filed an amendment
to its articles of incorporation to increase its authorized capital to 160,000,000 authorized shares of Series A Common Stock at
$0.0001 par value, 40,000,000 authorized shares of Series B Common Stock at $0.0001 par value, and 50,000,000 authorized shares
of Preferred Stock at par value of $0.0001 per share. Series A common stock has equal voting rights, is non-assessable and has
one vote per share while Series B common stock has no voting rights. Voting rights are not cumulative and, therefore, the holders
of more than 50% of the common stock could, if they choose to do so, elect all of the directors of the Company. Preferred Stock Series A Preferred Stock On May
9, 2016, the Company issued 100,000 shares each of Series A Preferred Stock, par value $0.0001 per share, to two directors, in
exchange for their 100,000 shares each of the Company’s Series A common stock. No additional consideration was provided to
the Company for the Series A Preferred Stock. The Series A Preferred Stock is identical to the common stock of the Company, except
that each share of the 200,000 Series A Preferred Stock has 150 votes per share instead of the one vote per share of the Series
A Common Stock. Series B Preferred Stock During the year ended December 31, 2016, the
Company issued to 14 accredited investors a total of 2,239,226 shares of a class of preferred stock, par value $0.0001 per share
(the “Series B Preferred Stock”) against receipt from them of 1,889,226 shares of the Company’s common stock
held by them, plus $377,999 in cash. The Series B Preferred Stock is identical to the common stock of ROI, except that each share
of the Series B Preferred Stock has the following features: (1) The
Series B Preferred Shares shall not be convertible into the Company’s common stock unless and until (i) a class of the Company's
capital stock commences trading upon the U.S. NASDAQ trading system (the "NASDAQ Uplisting"), or (ii) the Company notifies
the holders of the Series B Preferred Shares that their shares may be converted into common stock (whether or not the NASDAQ Uplisting
has then yet occurred); after which time the Series B Preferred Shares shall be convertible as and to the extent set forth below. (2) When
any shares of Series B Preferred Shares are converted into common stock, they shall be converted at the rate of three (3) shares
of common stock for the "Effective Value" (defined below) of each of the Series B Preferred Shares. (3) The
Series B Preferred Shares shall accumulate dividends at the rate of 8% per annum, prorated for partial years, such that, at the
time of its conversion, every share of Series B Preferred Shares shall convert at a rate (the "Effective Value") computed
by adding to it the cumulative value of its accumulated dividends. For example, if ten shares of the Series B Preferred Shares
have been held for two years and six months, when they are converted into common stock they each will have an Effective Value of
1.20 shares, and collectively an Effective Value of 12 shares. Since each share of Series B Preferred Shares converts into three
shares of common stock, all ten shares will convert into 36 shares of common stock. Upon conversion, no fractional shares of common
stock shall be issued, but rather fractional common stock shares shall be settled in cash. (4) If
the purchaser of Series B Preferred Shares is an existing holder of the common stock, then the Company may at its discretion extend
to any such purchaser the option to pay for some or all of the purchase price of the Series B Preferred Shares by means of submitting
to the Company to be held in treasury some of such holder's shares of common stock, at a valuation to be determined by the Company's
Board of Directors in their sole but reasonable discretion. The cash received from the sale of the Series
B Preferred Stock will be used for working capital purposes and the Company’s common stock received will be held in treasury
and used for future option exercises or upon conversion of the Series B Preferred Stock. For the year December 31, 2016, the Company
received a total of $573,915 in deposits from investors which shall be exchanged for 1,129,556 shares of Series B preferred stock
to be newly issued. These shares were not yet issued by the Company as of December 31, 2016. During the year ended December 31, 2016, the
Company issued 350,000 shares of Series B preferred stock to an investor for debt issuance costs. The shares issued were valued
at an average price of $0.55, based on the price of shares sold to investors, for a total of $94,500. Common Stock During the year ended December 31, 2016, the
Company received cash, net of cash issuance costs, of $4,050,238, for 5,280,381 shares of its Series A common stock. During the
year ended December 31, 2015, the Company received cash of $7,666,949, net of cash issuance costs, for 7,393,580 shares of its
Series A common stock. During the year ended December 31, 2016, the
Company issued 43,333 shares of Series A common stock for consulting services from certain individuals and entities. The shares
were valued at an average price of $1.27, for a total of $54,947 and have been charged to operations for the year ended December
31, 2016. During the year ended December 31, 2015, the Company issued 2,186,745 shares of Series A common stock for consulting
services from certain individuals and entities. The fair value of the services provided by consultants is not reliably estimable
as these services are traditionally transacted based on a percentage of transaction volume, making measurement of such services
impractical. The shares were valued at an average price of $0.75, for a total of $1,648,878 and have been charged to operations
for the year ended December 31, 2015. During the year ended December 31, 2015, the Company also issued 1,224,242 shares of Series
A common stock, valued at an average price of $0.35, to consultants for accrued consulting services at December 31, 2014. During the year ended December 31, 2016, the
Company issued 121,961 shares of Series A common stock in conversion of $150,000 of notes payable. The shares were valued at $1.23,
based on the fair market value of shares on the date of the conversion. During the year ended December 31, 2016, the
Company paid cash of $203,208 for equity issuance costs. During the year ended December 31, 2015, the Company issued 527,006 shares
of Series A common stock for commissions to multiple parties for equity issuance costs. The shares issued were valued at an average
price of $0.74, for a total of $392,254. In addition, the Company paid cash of $253,351 for issuance costs, for a total of $645,605,
which has been charged to additional paid-in capital as of December 31, 2015. During the year ended December 31, 2015, the
Company issued 164,605 shares of Series A common stock for commissions to consultants for debt issuance costs. The fair value of
the services provided by consultants is not reliably estimable as these services are traditionally transacted based on a percentage
of transaction volume, making measurement of such services impractical. The shares issued were valued at an average price of $1.23,
for a total of $203,240. During the year ended December 31, 2016, 2,089,226
shares of Series A common stock were received by the Company to be held in treasury. These shares held in treasury will be used
for future option exercises or for future conversion of the Series B Preferred Stock. During the year ended December 31, 2015, the
Company cancelled 500,000 shares of Series A common stock previously issued to a consultant for non-performance by the consultant
under the consulting agreement. Failure-to-File Cease Trade Order in Canada On September 7, 2016, the Company’s common
shares were placed on a “failure-to-file cease trade order (FTFCTO)” in Canada by the Autorité des Marchés
Financiers, the market regulatory authority in the province of Quebec, for failure to file its consolidated financial statements
and management’s discussion and analysis for the interim fiscal periods ended June 30, 2016, September 30, 2016, March 31,
2017 and June 30, 2017 and its annual consolidated financial statements, management’s discussion and analysis and annual
information form for the fiscal year ended December 31, 2016 in Canada within the time required by applicable securities laws.
Once these filings have been completed, the Company expects to apply for a revocation of the FTFCTO and resume its status as an
issuer current in its reporting obligations in Canada. 2015 Equity Incentive Plan On September 8, 2015, the Company’s board
of directors approved and adopted the ROI Land Investments Ltd. 2015 Equity Incentive Plan (the “2015 Plan”). The 2015
Plan was approved by a majority of stockholders of the Company on November 9, 2015. The 2015 Plan provides for the grant of incentive
stock options, non- qualified stock options, stock appreciation rights, restricted awards, performance share awards and performance
compensation awards. The following summarizes activity under the 2015 Plan for the year ended December 31, 2016 and 2015:
Shares approved for issuance at plan inception 20,000,000
Options granted in 2015 (695,000 )
Options cancelled in 2015 695,000
Balance as of December 31, 2015 20,000,000
Options granted in 2016 –
Options cancelled in 2016 –
Balance as of December 31, 2016 20,000,000 During the year ended December 31, 2015, the
Company issued options to purchase a total of 695,000 shares of the Company’s Series A common stock to four employees. The
options were cancelled on November 16, 2015 as the related employment agreements were cancelled. The options vested immediately,
had contractual lives of three years and were valued at an average grant date fair value of $0.14 per option, or $97,300, using
the Black-Scholes Option Pricing Model with the following assumptions:
Expected term 1.5 years
Expected volatility 17.5%
Risk-free interest rate 0.92% - 1.06%
Dividend yield 0.00 The stock price was based on the price of shares
sold to investors and volatility was based on comparable volatility of other companies since the Company had no significant historical
volatility. For the year ended December 31, 2015, $97,300 was recorded as compensation expense. There were no activities during
the year ended December 31, 2016. Non Plan Options During the years ended December 31, 2016 and
2015, the Company issued certain stock options to purchase the Company’s Series A common stock, outside of the 2015 Plan.
The following summarizes non-Plan option activity for the years ended December 31, 2016 and 2015:
Common Stock Options Outstanding
Weighted average
Employees Non-employees Total
exercise price
Outstanding as of December 31, 2014 – – – $ –
Options granted 500,000 6,457,250 6,957,250 $ 1.51
Outstanding as of December 31, 2015 500,000 6,457,250 6,957,250 $ 1.51
Options granted 50,000 5,633,259 5,633,259 $ 1.58
Cancelled or expired – (2,522,250 ) (2,522,250 ) $ 1.56
Balance as of December 31, 2016 550,000 9,568,259 10,118,259 $ 1.54 The following table summarizes information with
respect to stock options outstanding and exercisable by employees and directors as of December 31, 2016 and 2015:
Options outstanding Options vested and exercisable
Exercise price Number outstanding
Weighted life (years) Weighted average exercise price Aggregate intrinsic value Number vested Weighted average exercise price Aggregate intrinsic value
As of December 31, 2016
$ 0.35 500,000 0.75 $ 0.35 $ 252,500 500,000 $ 0.35 $ 252,500
$ 1.50 50,000 2.12 $ 1.50 – 50,000 $ 1.50 –
550,000 0.87 $ 0.45 $ 252,500 550,000 $ 0.45 $ 252,500
As of December 31, 2015
$ 0.35 500,000 1.75 $ 0.35 $ 575,000 350,000 $ 0.35 $ 402,500 During the years ended December 31, 2016 and
2015, the Company issued stock options to its employees to purchase a total of 50,000 shares and 500,000 shares, respectively.
These options have contractual lives of three years and were valued at an average grant date fair value of $0.76 and $0.04 per
option, respectively, using the Black-Scholes Option Pricing Model with the following assumptions:
For the year ended December 31,
2016 2015
Stock Price $1.35 $0.35
Expected term 3.00 years 2.25 years
Expected volatility 92.2% 17.5%
Risk-free interest rate 1.20% 1.00%
Dividend yield 0.00 0.00 For the year ended December 31, 2016, the stock
price was based on the most recent traded stock price as of the grant date and volatility was based on the Company’s historical
volatility. For the year ended December 31, 2015, the stock price was based on the price of shares sold to investors and volatility
was based on comparable volatility of other companies since the Company had no significant historical volatility. For the years ended December 31, 2016 and 2015,
$39,090 and $17,754, respectively, were recorded as compensation expense and $-0- and $2,246, respectively, related to unrecognized
stock compensation costs. The Company expects to recognize those costs over a weighted average period of 0.4 years as of December
31, 2015. The following table summarizes information with
respect to stock options outstanding and exercisable by non-employees as of December 31, 2016 and 2015:
Options outstanding Options vested and exercisable
Exercise price Number outstanding Weighted average remaining contractual life (years) Weighted average exercise price Aggregate intrinsic value Number vested Weighted average exercise price Aggregate intrinsic value
As of December 31, 2016
$ 0.35 25,000 0.75 $ 0.35 $ 12,625 25,000 $ 0.35 $ 12,625
$ 0.75 300,000 3.17 $ 0.75 $ 31,500 140,000 $ 0.75 $ 14,700
$ 1.50 1,148,259 0.91 $ 1.50 $ – 1,048,259 $ 1.50 $ –
$ 1.65 8,095,000 7.18 $ 1.65 $ – 2,535,000 $ 1.65 $ –
9,568,259 6.29 $ 1.60 $ 44,125 3,748,259 $ 1.57 $ 27,325
As of December 31, 2015
$ 0.35 25,000 1.75 $ 0.35 $ 28,750 25,000 $ 0.35 $ 28,750
$ 0.75 300,000 4.17 $ 0.75 $ 225,000 60,000 $ 0.75 $ 45,000
$ 1.50 122,250 0.48 $ 1.50 $ – 122,250 $ 1.50 $ –
$ 1.65 6,010,000 9.86 $ 1.65 $ – – $ 1.65 $ –
6,457,250 9.83 $ 1.60 $ 253,750 207,250 $ 1.14 $ 73,750 During the years ended December 31, 2016 and
2015, the Company issued options to purchase a total of 5,633,259 shares and 6,457,250 shares, respectively, of Series A common
stock to various consultants and investors. The fair value of the services provided by consultants is not reliably estimable as
these services are traditionally transacted based on a percentage of transaction volume, making measurement of such services impractical.
These options have contractual lives of six months to ten years and were valued using the Black-Scholes Option Pricing Model at
an weighted average grant date fair value of $0.46 per option, or $2,613,018, and $0.44 per option, or $2,831,530, for the years
ended December 31, 2016 and 2015, respectively, with the following assumptions:
For the Year Ended December 31,
2016 2015
Stock Price $0.06 - $1.50 $0.35 - $1.50
Expected term 0.5 to 5 years 0.5 to 10 years
Expected volatility 92.2% to 134.8% 17.3% to 21.1%
Risk-free interest rate 1.20% 0.64% to 2.36%
Dividend yield 0.00 0.00 A total of 2,522,250 options were either expired
or canceled during the year ended December 31, 2016. For the year ended December 31, 2016, the stock
price was based on the most recent traded stock price as of the grant date and volatility was based on the Company’s historical
volatility. For the year ended December 31, 2015, the stock price was based on the price of shares sold to investors and volatility
was based on comparable volatility of other companies since the Company had no significant historical volatility. For the years ended December 31, 2016 and 2015,
$2,243,195 and $193,256, respectively, were recorded in consulting fee expense and $1,516,476 and $2,637,624, respectively, were
related to unrecognized stock compensation costs. The Company expects to recognize those costs over a weighted average period of
2.1 years and 2.8 years as of December 31, 2016 and 2015, respectively. Warrants During the year ended December 31, 2015, the
Company issued warrants to purchase a total of 1,325,000 shares of the Company’s Series A common stock at exercise prices
ranging from $0.35 to $0.75 to four individuals for consulting services. $477,250 was charged to consulting fee expense for the
year ended December 31, 2015. On September 30, 2015, all of the warrants were cancelled by mutual agreement between the parties.
Accordingly, no future expense will be recognized.</t>
  </si>
  <si>
    <t>10. Income Taxes</t>
  </si>
  <si>
    <t>Income Tax Disclosure [Abstract]</t>
  </si>
  <si>
    <t>Income Taxes</t>
  </si>
  <si>
    <t>The income tax expense (benefit) differs from
the amount computed by applying the United States Statutory corporate income tax rate as follows:
For the Year Ended December 31,
2016 2015
United States statutory corporate income tax rate 34.0% 34.0%
Effect of Canadian income tax rates 0.8% -2.2%
Permanent differences 0.0% 0.1%
Change in valuation allowance -34.8% -31.9%
Provision for income tax -% -% Deferred income taxes reflect the tax effect of temporary differences
between the carrying amounts of assets and liabilities for financial reporting purposes and the amounts used for tax purposes.
The components of the net deferred income tax assets are approximately as follows: Deferred income tax assets:
December 31,
2016 2015
Net operating loss carry forwards $ 10,336,800 $ 4,827,780
Stock based compensation 1,444,660 668,600
Valuation allowance (11,781,460 ) (5,496,380 )
Net deferred income tax assets $ – $ – The Company has established a full valuation
allowance on its deferred tax asset because of a lack of sufficient positive evidence to support its realization. The valuation
allowance increased by $6,285,080 and $3,726,200 for the years ended December 31, 2016 and 2015, respectively. As of December 31, 2016, the Company has net
operating loss carry forwards of approximately $25,552,000 in the United States, which expire commencing 2033. The potential tax
benefit of these losses may be limited due to certain change in ownership provisions under Section 382 of the Internal Revenue
Code (“IRS”) and similar state provisions. The Company also has a net operating loss carry forward in Canada of approximately
$5,869,000 (CAD 7,773,000) which expire commencing 2034 as well as in Luxembourg of $358,000 (EUR 306,000) which expires in 2033.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December 31, 2016, but believes the provisions will not limit the availability of losses to offset future income. The Company is subject to income taxes in the
U.S., Canada and Luxembourg. The tax regulations within each jurisdiction are subject to interpretation of related tax laws and
regulations and require significant judgment to apply. No provision was made for income taxes for the years ended December 31,
2016 and 2015 as the Company had cumulative operating losses in each of these jurisdictions.</t>
  </si>
  <si>
    <t>11. Commitments and Contingencies</t>
  </si>
  <si>
    <t>Commitments and Contingencies Disclosure [Abstract]</t>
  </si>
  <si>
    <t>Commitments and Contingencies</t>
  </si>
  <si>
    <t>The Company has entered into certain consulting
agreements which call for introduction fees to be paid to the consultants for capital received by the Company from investors introduced
by the consultants. The fees range from i) 2% in Series A common stock to ii) 13% in cash and 10% in Series A common stock of the
amounts received by the Company. On March 11, 2015, the Company entered into
an agreement with Artizan Interior design (“Artizan”), a UAE corporation, whereby Artizan will provide project management
and technical coordination services for its project in the Sobha Hartland district of Dubai, United Arab Emirates. The services
of Artizan began October 1, 2015 at a monthly fee of $85,000 for a term of the development stage of the project until the handover
of the project to the developer. On March 2, 2016, the Company entered into a Client Representative Consultancy Agreement with
Artizan, whereby Artizan will provide construction and engineering design services for its project in the Sobha Hartland district
of Dubai, United Arab Emirates. The services of Artizan began in March 2016 for a total fee of $1,200,000 in payments of 50% upon
the commencement of work, 25% upon the approval of the design package from relevant authorities, and 25% upon the completion of
all design services as agreed and approved by the Company. Upon receipt of a termination letter from PNC terminating the agreement
related to the Sobha Hartland, Dubai project, the Company terminated its agreement between Artizan and $127,500 of payables is
due to Aritizan as of December 31, 2016. On February 7, 2016, the Company entered into
a Development Sale and Purchase Agreement with PNC. During the year ended December 31, 2016, the Company made an additional payment
of $1,900,000 (AED 6,980,144) in non-refundable deposits to PNC leaving a balance of $24,786,795 (AED 91,014,801). On May 15, 2016,
the Company received a termination letter from PNC terminating the agreement dated February 7, 2016 for non-payment of the amounts
due under the agreement. As a result, the Company forfeited the $4,701,205 (AED 17,271,099) of deposits. A total of $5,048,032
(AED 18,545,258), including $346,827 (AED 1,273,583) of closing and development costs, has been charged to operating expenses for
the year ended December 31, 2016 as abandoned project costs. However, the Company is still in negotiations with PNC to acquire
a reduced size and price of the land it had agreed to under the agreement dated February 7, 2016 and apply the deposits to this
restructured arrangement. Negotiations are under way, but the likelihood that the Company will be successful in reaching a satisfactory
agreement is dependent on its ability to pay at least a portion of the new acquisition price. As a result, there can be no assurance
that the acquisition will occur as contemplated or at all. The Company has two office lease agreements
(Canada and Germany) with total lease payments of $154,672. The Company is contracted to make the following annual payments: not
later than one year totaling $41,153; later than one year but not later than two years totaling $41,286; later than two years but
not later than three years totaling $41,419; later than three years but not later than four years totaling $19,459; later than
four years but not later than five years totaling $11,355; and no amounts later than five years. Legal Matter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On August 6, 2015, Mrs. Gloria Julie Couillard
and Tekno Forme (“Plaintiffs”) filed a complaint naming CTC, its President, ROI DEV, Philippe Germain and Sebastian
Cliche as co-defendants claiming unpaid fees of $207,638. On September 2, 2015, a default judgement was served against CTC. CTC
and its President are applying to set aside the default judgement against them and the Company is opposing the Plaintiff’s
notice of Application. On October 9, 2015, the Plaintiff registered a lien on the Company’s Canadian properties in the amount
of $207,638. On March 17, 2017, the Plaintiff agreed to release its judgment filed against the Company’s Canadian properties
and removed its lien, in its entirety, registered on the these properties. On September 14, 2015, the Company received
a notification from the American Arbitration Association (“AAA”) of a Request for Mediation, dated September 8, 2015,
filed by Seth Shaw, pursuant to a mediation and arbitration clause contained in a Consulting Agreement allegedly entered into between
the Company and Seth Shaw on May 1, 2014. The Company executed such agreement but believes that Seth Shaw failed to perform under
said agreement. Mr. Shaw believes that the agreement is valid and in effect. The matter under dispute is 500,000 shares of the
Company’s Series A common stock which were to be issued to Mr. Shaw pursuant to such agreement. A certificate for such shares
was issued but never delivered to Mr. Shaw, because the Company cancelled the Agreement for failure to perform. The Company cancelled
the shares and recorded a liability for the then value of the shares of $175,000 which was included in accounts payable and accrued
expenses in the consolidated balance sheet as of December 31, 2015. The Company and Mr. Shaw met in mediation on February 22, 2016
with no resolution achieved. The parties then attended an arbitration evidentiary hearing on January 20, 2017 whereby the arbitrator,
on March 30, 2017, issued a final award ruling that Mr. Shaw was entitled to recover $755,125 from the Company for breach of contract
claim and $103,110 of legal fees. The Company intends to vigorously defend itself in judicial court from these claims by Mr. Shaw
and has recorded a liability of $250,000 in accounts payable and accrued expenses in the consolidated balance sheet as of December
31, 2016, as being the best estimate of the possible outflows to settle this case.</t>
  </si>
  <si>
    <t>12. Subsequent Events</t>
  </si>
  <si>
    <t>Subsequent Events [Abstract]</t>
  </si>
  <si>
    <t>Subsequent Events</t>
  </si>
  <si>
    <t>Subsequent to December 31, 2016, the Company
received from eight accredited investors a total of $1,079,749 as deposits for the purchase of its Series B Preferred Shares and
shall also receive from them a total of 395,555 shares of the Company’s common stock held by them to be held in treasury
in exchange for a total of 1,395,555 Series B Preferred Shares. Subsequent to December 31, 2016, ROI SEC received
$1,316,068 as deposits for ROI Securitization notes. The terms of the notes and the issuance date have not yet been established. On January 20, 2017, the parties attended an
arbitration evidentiary hearing whereby the arbitrator, on March 30, 2017, issued a final award ruling that Mr. Shaw was entitled
to recover $755,125 from the Company for breach of contract claim and $103,110 of legal fees. The Company intends to vigorously
defend itself in judicial court from these claims by Mr. Shaw and has recorded a liability of $250,000 in accounts payable and
accrued expenses in the consolidated statement of financial position as of December 31, 2016, as being the best estimate of
the possible outflows to settle this case. On April 18, 2017, the Board of Directors increased
the number of its members from 2 to 3 and reappointed Martin Scholz to fill the vacancy created by such increase and nominated
to the position of Executive Vice President of the Company. Stéphane Boivin has been appointed as Chief Operating Officer,
and Antoine Tronquoy will serve as the new Chief Financial Officer of the Company, replacing Mohsen Maaouia. On May 18, 2017, the Company cancelled 100,000
shares of the Series A preferred stock held by Sami Chaouch upon his resignation as Director and Chief Executive Officer and his
surrender of said shares. In connection with the Company’s settlement agreement between Sami Chaouch, the Company agreed
to issue 1,000,000 shares of the Company’s Series B preferred stock, however, the Company has not yet issued these shares. On August 10, 2017, Antoine Tronquoy resigned
as Chief Financial Officer of the Company. On that same date the Company engaged Yuhi Horiguchi to serve as its new Chief Financial
Officer. Yuhi Horiguchi is the controlling shareholder of Alternative Strategy Partners Pte. Ltd. On August 22, 2017, the Company sent a written
notice to all of its convertible note holders (Beauport, Quebec project) to notify them that the Company shall execute its option
to extend the maturity date of the convertible notes by an additional 18 months. On October 3, 2017, the Company’s Board
of Directors of authorized the re-issuance of the 100,000 shares of Series A Preferred Stock previously re-acquired by the Company
from Sami Chaouch on May 18, 2017, to Martin Scholz, the Company’s Chief Executive Officer. On December 21, 2017, the Company entered into
a Design &amp; Licensing Agreement with Swarovski Brand License AG (“Swarovski”) which provides the Company with an
exclusive license to design and to develop the Swarovski Towers building in the Dubai (United Arab Emirates) territory. The Company
plans to develop the world’s first luxury hotel and residential property revealing the exceptional standards of high-quality
design and decor of the Swarovski brand. The Company is still in discussions with project partners to achieve its plans to launch
the project in year 2018. The Company has evaluated subsequent events
through the date the financial statements were issued and filed with the SEC. The Company has determined that there are no other
significant events that warrant disclosure or recognition in the consolidated financial statements.</t>
  </si>
  <si>
    <t>2. Summary Of Significant Accounting Policies (Policies)</t>
  </si>
  <si>
    <t>Basis of Presentation</t>
  </si>
  <si>
    <t>Basis of Presentation The accompanying consolidated financial statements
have been prepared in accordance with U.S. GAAP and the rules and regulations of the Securities and Exchange Commission (“SEC”).</t>
  </si>
  <si>
    <t>Principles of Consolidation</t>
  </si>
  <si>
    <t>Principles of Consolidation The consolidated financial statements include
the accounts of ROI Land Investments Ltd. and its wholly-owned Subsidiaries, ROI DEV Canada Inc., 9497846 Canada Inc., ROI Land
Investments FZ and ROI Securitization SA. All significant inter-company balances and transactions have been eliminated upon consolidation.</t>
  </si>
  <si>
    <t>Reclassifications</t>
  </si>
  <si>
    <t>Reclassifications Certain items on the consolidated statement
of operations and comprehensive loss for the year ended December 31, 2015 have been reclassified to conform to the current period
presentation. These reclassifications have no impact on the previously reported net loss.</t>
  </si>
  <si>
    <t>Use Of Estimates</t>
  </si>
  <si>
    <t>Use of Estimates The preparation of consolidated financial statements
in conformity with U.S. GAAP requires management to make estimates and assumptions that affect the reported amounts of assets,
liabilities and disclosures of contingent assets and liabilities at the date of the consolidated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stock option issuances. Estimates and assumptions are
periodically reviewed and the effects of any material revisions are reflected in the consolidated financial statements in the period
that they are determined to be necessary. Actual results could differ from those estimates and assumptions.</t>
  </si>
  <si>
    <t>Cash and Cash Equivalents</t>
  </si>
  <si>
    <t>Cash and Cash Equivalents The Company considers all highly liquid investments
with maturity of three months or less when purchased to be cash equivalents. As of December 31, 2016 and 2015, the Company had
no cash equivalents.</t>
  </si>
  <si>
    <t>Concentration of Credit Risk</t>
  </si>
  <si>
    <t>Concentration of Credit Risk The Company maintains cash in bank accounts,
which, at times, may exceed federally insured limits. The Company has not experienced any losses in such accounts and periodically
evaluates the credit worthiness of the financial institutions and has determined the credit exposure to be negligible.</t>
  </si>
  <si>
    <t>Other Assets, net</t>
  </si>
  <si>
    <t>Other Assets Other assets as of December 31, 2016 and 2015
consisted of website setup costs and publicity campaign costs and are recorded at cost and construction in progress for leasehold
improvements in Dubai which was fully impaired as of December 31, 2016 (Refer to Note 5). Amortization expense of $12,615 and $12,696
for the years ended December 31, 2016 and 2015, respectively, on these other assets is computed by the straight-line method (after
taking into account their respective estimated residual values) over the assets estimated useful lives as follows:
Website setup 5 years
Publicity campaign 3 years</t>
  </si>
  <si>
    <t>Deposits on Land</t>
  </si>
  <si>
    <t>Deposits on Land Deposits and other acquisition and investment
pursuit costs related to deals in progress as of the reporting date are included in the consolidated balance sheets as deposits
on land. These costs will be capitalized as part of the original investment upon closing of the purchase of the related investment
or, to the extent that such costs have not been recovered, expensed at the time the decision is made not to proceed with the investment.</t>
  </si>
  <si>
    <t>Fair Value Of Financial Instruments</t>
  </si>
  <si>
    <t>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December 31, 2016 and 2015. The respective
carrying value of certain on-balance-sheet financial instruments approximated their fair values due to the short-term nature of
these instruments. The Company applied the Financial Accounting Standards Board’s (“FASB”) Accounting Standards
Codification (“ASC”) ASC 820 “Fair Value Measurement” for all non-financial assets and liabilities measured
at fair value on a non-recurring basis.</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The Company has
no bifurcated derivative instruments as of December 31, 2016 and 2015. When the Company has determined that the embedded
conversion options should not be bifurcated from their host instruments, the Company records, when necessary, discounts to convertible
notes for the intrinsic value of the conversion options embedded in the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has not recorded any beneficial conversion feature as of December 31, 2016 and 2015 as the embedded conversion options
in its notes payable do not meet the firm commitment criterion as described under applicable U.S. GAAP.</t>
  </si>
  <si>
    <t>Equity</t>
  </si>
  <si>
    <t>Equity Common stock and preferred stock represent the
par value of the total number of shares issued by the Company. If shares are issued when options and warrants are exercised, the
common stock account also comprises the compensation costs previously recorded as additional paid-in-capital. If shares are issued
within the conversion option on convertible instruments is exercise, the common stock account also comprises the equity component
of convertible instruments. Additional paid-in-capital includes charges
related to the fair value of share options and warrants until such equity instruments are exercised, in which case the amounts
are transferred to common stock. If convertible instruments are not exercised at the expiry of the convertible instruments, the
equity component of the convertible instrument is transferred to additional paid-in-capital. Accumulated other comprehensive loss comprises
foreign currency translation difference arising form the translation of financial statements of the Company’s foreign subsidiaries
in U.S. dollar. Deficit includes all current and prior losses.</t>
  </si>
  <si>
    <t>Impairment or Disposal of Long-Lived Assets</t>
  </si>
  <si>
    <t>Impairment or Disposal of Long-Lived Assets The Company accounts for the impairment or disposal
of long-lived assets according to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has recorded no impairment during the years ended December 31, 2016 and 2015 except for an amount
related to Dubai leasehold improvements (Refer to Note 5).</t>
  </si>
  <si>
    <t>Stock Based Compensation</t>
  </si>
  <si>
    <t>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 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treats stock-based transactions
with its non-employee directors as if they were employees.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 employees are recorded in expense and additional paid-in capital in shareholders' equity (deficit) over the applicable
service periods using variable accounting through the vesting dates based on the fair value of the options or warrants at the end
of each period. The Company issues common stock to consultants
for various services. The costs for these transactions are measured at the fair value of the consideration received or the fair
value of the equity instruments issued, whichever is more reliably measurable. The value of such common stock is measured at the
earlier of (i) the date at which a firm commitment for performance by the counterparty to earn the equity instruments is reached
or (ii) the date at which the counterparty's performance is complete. The Company recognizes a consulting expense and a corresponding
increase to additional paid-in-capital related to common stock issued for servic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consolidated financial statements as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Company adopted the provisions of ASC Topic
740 “Income Taxes”,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6 and 2015.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The Company has not filed any federal tax returns since inception and may be subject to failure-to-file penalties.
The Company estimates that the amount of penalties, if any, will not have a material effect on its financial position, results
of operations or cash flows. No provisions have been made in the consolidated financial statements for such penalties, if any. The Company intends to prepare and file overdue
United States federal tax returns through 2016, which are anticipated to be completed and filed by the end of first quarter of
fiscal 2018. The Company also files annual tax returns in Canada for ROI DEV and in Luxembourg for ROI SEC. ROI DEV has filed its
tax returns through 2016 and ROI SEC intends to complete and to file its 2016 tax return by the end of first quarter of fiscal
2018.</t>
  </si>
  <si>
    <t>Revenue Recognition</t>
  </si>
  <si>
    <t>Revenue Recognition The development time of our properties is generally
more than one year from when development of the property begins, although some properties may take less than one year to complete.
Revenues and cost of revenues from these property sales are recorded at the time each property parcel is delivered and title and
possession are transferred to the buyer. Income from the sales of mortgage notes receivable
are reported on an accrual basis using the effective interest rate method. Interest income on notes and mortgage notes
receivable are recognized when earned per the terms of the applicable note agreements.</t>
  </si>
  <si>
    <t>Mortgage Notes Receivable</t>
  </si>
  <si>
    <t>Mortgage Notes Receivable Mortgage notes receivable will be considered
impaired when, based on current information and events, it is probable that the Company will not be able to collect principal and
interest amounts due according to the contractual terms. Management will assess the credit quality of the portfolio and adequacy
of loan loss reserves on a quarterly basis, or more frequently as necessary. Significant judgment of management will be required
in this analysis. We will consider the estimated net recoverable value of the estimated net recoverable valu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may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t>
  </si>
  <si>
    <t>Foreign Currency Translation and Transactions</t>
  </si>
  <si>
    <t>Foreign Currency Translation and Transactions The consolidated financial statements are presented
in U.S. Dollars. The U.S. Dollar is the functional currency of the Company and ROI FZ, the Canadian Dollar is the functional currency
of ROI DEV and 9497846 Canada Inc., while the Euro is the functional currency of ROI SEC. Foreign currency transactions are translated
into the Company’s functional currency, using the exchange rates prevailing at the dates of the transactions. Foreign exchange
gains and losses resulting from the settlement of such transactions and from the remeasurement of monetary items denominated in
foreign currency at year-end exchange rates are recognized in profit or loss. Non-monetary items are not retranslated at year-end
and are measured at historical cost using the exchange rates at the transaction date, except for non-monetary items measured at
fair value which are translated using the exchange rates at the date when fair value was determined.</t>
  </si>
  <si>
    <t>Foreign Operations</t>
  </si>
  <si>
    <t>Foreign Operations On consolidation, assets and liabilities of
foreign operations are translated based on the exchange rates as of the consolidated balance sheet date, while revenue and expense
accounts are translated at the average exchange rates prevailing during the year. Equity accounts are translated at historical
exchange rates. The resulting translation gain and loss adjustments are accumulated as a component of stockholders’ equity
and other comprehensive income.</t>
  </si>
  <si>
    <t>Comprehensive Income (Loss)</t>
  </si>
  <si>
    <t>Comprehensive Income (Loss) 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December 31, 2016, the exchange rate between
U.S. Dollars and Canadian Dollar was U.S. $1.00 = CAD 1.3467, and the average exchange rate for the year then ended was U.S. $1.00
= CAD 1.3245. As of December 31, 2015, the exchange rate between U.S. Dollars and Canadian Dollar was U.S. $1.00 = CAD 1.3872,
and the average exchange rate for the year then ended was U.S. $1.00 = CAD 1.3389. As of December 31, 2016, the exchange rate between
U.S. Dollars and Euro was U.S. $1.00 = EUR 0.9492, and the average exchange rate for the year then ended was U.S. $1.00 = EUR 0.9035.</t>
  </si>
  <si>
    <t>Basic and Diluted Loss Per Share</t>
  </si>
  <si>
    <t>Basic and Diluted Loss Per Share The Company computes income (loss) per share
in accordance with ASC 260, "Earnings per Share", which requires presentation of both basic and diluted earnings per share
(“EPS”) on the face of the consolidated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6 and 2015, there were
$4,745,479 and $4,860,479 of convertible notes payable which are convertible at a 10% discount to the market price of our common
stock and convertible into approximately 52,728,000 shares and 4,084,000 shares, respectively. At December 31, 2016, there were
10,118,259 stock options outstanding. However, these potentially dilutive shares are considered to be anti-dilutive and are therefore
not included in the calculation of loss per share.</t>
  </si>
  <si>
    <t>4. Notes Receivable (Tables)</t>
  </si>
  <si>
    <t xml:space="preserve">December 31, 2016 December 31, 2015
Notes
Note Face Value
Reserve for Loan Loss Note, net
Note Face Value Reserve for Loan Loss Note, net
Mortgage Notes:
3320 Kenney St., BC $ 443,354 $ (443,354 ) $ – $ 443,354 $ – $ 443,354
Unsecured Notes:
1015-1050 Nalabila Blvd, BC $ 1,012,237 $ (1,012,237 ) $ – $ 1,012,237 $ (1,012,237 ) $ –
3320 Kenney St., BC 630,788 (630,788 ) – 630,788 (630,788 ) –
$ 1,643,025 $ (1,643,025 ) $ – $ 1,643,025 $ (1,643,025 ) $ – </t>
  </si>
  <si>
    <t>5. Real Estate Held For Development And Sale (Tables)</t>
  </si>
  <si>
    <t xml:space="preserve">December 31, 2016 December 31, 2015
Property / Project USD CAD USD CAD
Beauport, BC $ 4,724,686 $ 6,362,780 $ 4,567,218 $ 6,335,438
840 Graham Avenue, Terrace, BC 256,286 345,142 233,275 323,589
3304 Kenney Street, Terrace, BC 754,596 1,016,223 727,711 1,009,448
4922 Park Avenue, Terrace, BC 591,993 797,243 570,808 791,799
1015-1050 Nalabila Blvd, Kitimat, BC 1,673,366 2,253,540 1,529,141 2,121,155
Evans, Colorado 7,747,820 – 7,169,847 –
$ 15,748,747 $ 14,798,000 </t>
  </si>
  <si>
    <t>7. Notes and Loans Payable (Tables)</t>
  </si>
  <si>
    <t>Convertible Notes Payable</t>
  </si>
  <si>
    <t xml:space="preserve">December 31, 2016
Beauport Notes Series
Principal Amount Debt Discount, net
Issuance Discount, Profit Participation Net
Series A Convertible $ 1,200,000 $ (25,827 ) $ (42,561 ) $ (55,237 ) $ 1,076,375
Series B Convertible 2,421,479 – (93,073 ) – 2,328,406
Series C Convertible 874,000 (54,849 ) (31,010 ) – 788,141
Series D Convertible 250,000 – (12,969 ) (16,001 ) 221,030
$ 4,745,479 $ (80,676 ) $ (179,613 ) $ (71,238 ) 4,413,952
Current portion – (1,420,123 )
Profit participation liability 122,718
Less current portion, net of profit participation liability (1,297,405 )
Convertible notes payable, net of discounts, non-current $ 3,116,547
December 31, 2015
Beauport Notes Series
Principal Amount Debt Discount, net
Issuance Discount, Profit Participation Net
Series A Convertible $ 1,200,000 $ (58,875 ) $ (98,757 ) $ (90,010 ) $ 952,358
Series B Convertible 2,421,479 – (206,457 ) – 2,215,022
Series C Convertible 874,000 (125,041 ) (71,934 ) – 677,025
Series D Convertible 365,000 – (30,057 ) (27,379 ) 307,564
$ 4,860,479 $ (183,916 ) $ (407,205 ) $ (117,389 ) 4,151,969
Current portion (1,457,068 )
Profit participation liability 197,146
Less current portion, net of profit participation liability (1,259,922 )
Convertible notes payable, net of discounts, noncurrent $ 2,892,047 </t>
  </si>
  <si>
    <t>Notes Payable</t>
  </si>
  <si>
    <t xml:space="preserve">December 31, 2016 December 31, 2015
Note Series
Principal Amount Issuance Costs Discount, net
Net Amount
Principal Amount Issuance Costs Discount, net
Net Amount
Kitimat Series A $ 2,292,830 $ (96,278 ) $ 2,196,552 $ 2,442,830 $ (167,904 ) $ 2,274,926
Kitimat Series B 473,117 – 473,117 473,117 – 473,117
Terrace Series A 746,121 (23,332 ) 722,789 722,178 (38,529 ) 683,649
$ 3,512,068 $ (119,610 ) 3,392,458 $ 3,638,125 $ (206,433 ) 3,431,692
Less current portion – –
Notes payable, net of discounts, non-current $ 3,392,458 $ 3,431,692 </t>
  </si>
  <si>
    <t>Debt Maturities</t>
  </si>
  <si>
    <t xml:space="preserve">December 31,
2017 $ 15,029,703
2018 6,807,547
2019 –
2020 1,513,441
2021 and thereafter –
Total $ 23,350,691 </t>
  </si>
  <si>
    <t>9. Stockholder's Equity (Tables)</t>
  </si>
  <si>
    <t>Equity Incentive Plan, options activity</t>
  </si>
  <si>
    <t xml:space="preserve">Shares approved for issuance at plan inception 20,000,000
Options granted in 2015 (695,000 )
Options cancelled in 2015 695,000
Balance as of December 31, 2015 20,000,000
Options granted in 2016 –
Options cancelled in 2016 –
Balance as of December 31, 2016 20,000,000 </t>
  </si>
  <si>
    <t>Equity Incentive Plan, assumptions</t>
  </si>
  <si>
    <t>Expected term 1.5 years
Expected volatility 17.5%
Risk-free interest rate 0.92% - 1.06%
Dividend yield 0.00</t>
  </si>
  <si>
    <t>10. Income Taxes (Tables)</t>
  </si>
  <si>
    <t>Income tax rate recconciliation</t>
  </si>
  <si>
    <t xml:space="preserve">For the Year Ended December 31,
2016 2015
United States statutory corporate income tax rate 34.0% 34.0%
Effect of Canadian income tax rates 0.8% -2.2%
Permanent differences 0.0% 0.1%
Change in valuation allowance -34.8% -31.9%
Provision for income tax -% -% </t>
  </si>
  <si>
    <t>Deferred tax assets</t>
  </si>
  <si>
    <t xml:space="preserve">December 31,
2016 2015
Net operating loss carry forwards $ 10,336,800 $ 4,827,780
Stock based compensation 1,444,660 668,600
Valuation allowance (11,781,460 ) (5,496,380 )
Net deferred income tax assets $ – $ – </t>
  </si>
  <si>
    <t>1. Business and Going Concern (Details Narrative) - USD ($)</t>
  </si>
  <si>
    <t>Net losses</t>
  </si>
  <si>
    <t>Working capital</t>
  </si>
  <si>
    <t>Cash used in operations</t>
  </si>
  <si>
    <t>2. Summary of Significant Accounting Policies (Details Narrative)</t>
  </si>
  <si>
    <t>Dec. 31, 2016USD ($)shares</t>
  </si>
  <si>
    <t>Dec. 31, 2015USD ($)shares</t>
  </si>
  <si>
    <t>Cash equivalents</t>
  </si>
  <si>
    <t>Amortization expense</t>
  </si>
  <si>
    <t>Impairment of long lived assets</t>
  </si>
  <si>
    <t>Website [Member]</t>
  </si>
  <si>
    <t>Useful lives</t>
  </si>
  <si>
    <t>5 years</t>
  </si>
  <si>
    <t>Publicity Campaign [Member]</t>
  </si>
  <si>
    <t>3 years</t>
  </si>
  <si>
    <t>Canada, Dollars [Member]</t>
  </si>
  <si>
    <t>Foreign exchange rate</t>
  </si>
  <si>
    <t>Average foreign exchange rate</t>
  </si>
  <si>
    <t>Euro Member Countries, Euro [Member]</t>
  </si>
  <si>
    <t>Convertible Notes Payable [Member]</t>
  </si>
  <si>
    <t>Antidilutive shares | shares</t>
  </si>
  <si>
    <t>Stock Options [Member]</t>
  </si>
  <si>
    <t>4. Notes Receivable (Details) - USD ($)</t>
  </si>
  <si>
    <t>Mortgage Notes</t>
  </si>
  <si>
    <t>Unsecured Notes</t>
  </si>
  <si>
    <t>Reserve for loan losses</t>
  </si>
  <si>
    <t>Unsecured notes</t>
  </si>
  <si>
    <t>Mortgage Loans between $250,000 and $499,999 [Member] | 3304 Kenney Street [Member]</t>
  </si>
  <si>
    <t>Unsecured Notes [Member] | 3304 Kenney Street [Member]</t>
  </si>
  <si>
    <t>Unsecured Notes [Member] | 1015-1050 Nalabila Blvd [Member]</t>
  </si>
  <si>
    <t>4. Notes Receivable (Details Narrative)</t>
  </si>
  <si>
    <t>Dec. 31, 2015USD ($)</t>
  </si>
  <si>
    <t>Dec. 31, 2016USD ($)</t>
  </si>
  <si>
    <t>Dec. 31, 2015CAD</t>
  </si>
  <si>
    <t>Mortgage note receivable</t>
  </si>
  <si>
    <t>Unsecured note receivable</t>
  </si>
  <si>
    <t>CTC 2nd loan [Member]</t>
  </si>
  <si>
    <t>Interest rate</t>
  </si>
  <si>
    <t>6.00%</t>
  </si>
  <si>
    <t>Maturity date</t>
  </si>
  <si>
    <t>Apr. 13,
		2016</t>
  </si>
  <si>
    <t>Accrued interest receivable</t>
  </si>
  <si>
    <t>CTC Unsecured Note 2 [Member]</t>
  </si>
  <si>
    <t>8.00%</t>
  </si>
  <si>
    <t>Dec. 30,
		2015</t>
  </si>
  <si>
    <t>CTC [Member]</t>
  </si>
  <si>
    <t>Canada, Dollars [Member] | CTC 2nd loan [Member]</t>
  </si>
  <si>
    <t>Mortgage note receivable | CAD</t>
  </si>
  <si>
    <t>Unsecured note receivable | CAD</t>
  </si>
  <si>
    <t>Canada, Dollars [Member] | CTC Unsecured Note 2 [Member]</t>
  </si>
  <si>
    <t>Accrued interest receivable | CAD</t>
  </si>
  <si>
    <t>Canada, Dollars [Member] | CTC [Member]</t>
  </si>
  <si>
    <t>Reserve for loan losses | CAD</t>
  </si>
  <si>
    <t>5. Real Estate Held For Development And Sale (Details)</t>
  </si>
  <si>
    <t>Dec. 31, 2016CAD</t>
  </si>
  <si>
    <t>Beauport [Member]</t>
  </si>
  <si>
    <t>840 Graham Avenue [Member]</t>
  </si>
  <si>
    <t>3304 Kenney Street [Member]</t>
  </si>
  <si>
    <t>4922 Park Avenue [Member]</t>
  </si>
  <si>
    <t>1015-1050 Nalabila Blvd [Member]</t>
  </si>
  <si>
    <t>Evans, Colorado [Member]</t>
  </si>
  <si>
    <t>840 Graham Street [Member]</t>
  </si>
  <si>
    <t>Canada, Dollars [Member] | Beauport [Member]</t>
  </si>
  <si>
    <t>Real estate held for development and sale | CAD</t>
  </si>
  <si>
    <t>Canada, Dollars [Member] | 840 Graham Avenue [Member]</t>
  </si>
  <si>
    <t>Canada, Dollars [Member] | 3304 Kenney Street [Member]</t>
  </si>
  <si>
    <t>Canada, Dollars [Member] | 4922 Park Avenue [Member]</t>
  </si>
  <si>
    <t>Canada, Dollars [Member] | 1015-1050 Nalabila Blvd [Member]</t>
  </si>
  <si>
    <t>Canada, Dollars [Member] | Evans, Colorado [Member]</t>
  </si>
  <si>
    <t>Canada, Dollars [Member] | 840 Graham Street [Member]</t>
  </si>
  <si>
    <t>5. Real Estate Held For Development And Sale (Details Narrative)</t>
  </si>
  <si>
    <t>Dec. 31, 2015USD ($)ft²a</t>
  </si>
  <si>
    <t>Dec. 31, 2016AED</t>
  </si>
  <si>
    <t>Dec. 31, 2015CADft²a</t>
  </si>
  <si>
    <t>Dec. 31, 2015AEDft²a</t>
  </si>
  <si>
    <t>Dec. 31, 2014USD ($)ft²</t>
  </si>
  <si>
    <t>Dec. 31, 2014CADft²</t>
  </si>
  <si>
    <t>Abandoned land acquisition costs</t>
  </si>
  <si>
    <t>Land purchase price</t>
  </si>
  <si>
    <t>Land area | ft²</t>
  </si>
  <si>
    <t>Other capitalized costs</t>
  </si>
  <si>
    <t>Project development costs incurred and capitalized</t>
  </si>
  <si>
    <t>Evans, Colorado 2 [Member]</t>
  </si>
  <si>
    <t>Land area | a</t>
  </si>
  <si>
    <t>Montgomery, Texas [Member]</t>
  </si>
  <si>
    <t>Deposit on land</t>
  </si>
  <si>
    <t>Dubai, United Arab Emirates [Member]</t>
  </si>
  <si>
    <t>Other costs related to project</t>
  </si>
  <si>
    <t>Wrote-off leasehold improvements</t>
  </si>
  <si>
    <t>Land purchase price | CAD</t>
  </si>
  <si>
    <t>Other capitalized costs | CAD</t>
  </si>
  <si>
    <t>Project development costs incurred and capitalized | CAD</t>
  </si>
  <si>
    <t>United Arab Emirates, Dirhams | Dubai, United Arab Emirates [Member]</t>
  </si>
  <si>
    <t>Land purchase price | AED</t>
  </si>
  <si>
    <t>Other capitalized costs | AED</t>
  </si>
  <si>
    <t>Project development costs incurred and capitalized | AED</t>
  </si>
  <si>
    <t>6. Investment in Cost-Method Investee (Details Narrative)</t>
  </si>
  <si>
    <t>Dec. 31, 2016EUR (€)</t>
  </si>
  <si>
    <t>Investment</t>
  </si>
  <si>
    <t>Society Louisette [Member]</t>
  </si>
  <si>
    <t>Percent owned</t>
  </si>
  <si>
    <t>2.00%</t>
  </si>
  <si>
    <t>Society Louisette [Member] | Euro Member Countries, Euro [Member]</t>
  </si>
  <si>
    <t>Investment | €</t>
  </si>
  <si>
    <t>7. Notes and Loans Payable (Details - Convertible debt) - USD ($)</t>
  </si>
  <si>
    <t>Convertible notes payable, current</t>
  </si>
  <si>
    <t>Convertible notes payable, noncurrent</t>
  </si>
  <si>
    <t>Series A Convertible [Member]</t>
  </si>
  <si>
    <t>Convertible notes payable, principal amount</t>
  </si>
  <si>
    <t>Debt discount</t>
  </si>
  <si>
    <t>Issuance Costs Discount</t>
  </si>
  <si>
    <t>Profit participation discount</t>
  </si>
  <si>
    <t>Convertible notes payable, gross</t>
  </si>
  <si>
    <t>Series B Convertible [Member]</t>
  </si>
  <si>
    <t>Series C Convertible [Member]</t>
  </si>
  <si>
    <t>Series D Convertible [Member]</t>
  </si>
  <si>
    <t>Convertible Debt [Member]</t>
  </si>
  <si>
    <t>Profit participation liability</t>
  </si>
  <si>
    <t>Less current portion, net of profit participation liability</t>
  </si>
  <si>
    <t>7. Notes and Loans Payable (Details - Notes Payable) - USD ($)</t>
  </si>
  <si>
    <t>Principal amount</t>
  </si>
  <si>
    <t>Notes payable, net of discounts, noncurrent</t>
  </si>
  <si>
    <t>Kitimat Note Series A [Member]</t>
  </si>
  <si>
    <t>Issuance costs discount, net</t>
  </si>
  <si>
    <t>Kitimat Note Series B [Member]</t>
  </si>
  <si>
    <t>Terrace Series A [Member]</t>
  </si>
  <si>
    <t>Notes Payable [Member]</t>
  </si>
  <si>
    <t>Notes payable, current</t>
  </si>
  <si>
    <t>7. Notes and Loans Payable (Details - Debt Maturities)</t>
  </si>
  <si>
    <t>Convertible Notes Payable [Abstract]</t>
  </si>
  <si>
    <t>Future debt maturities due 2017</t>
  </si>
  <si>
    <t>Future debt maturities due 2018</t>
  </si>
  <si>
    <t>Future debt maturities due 2019</t>
  </si>
  <si>
    <t>Future debt maturities due 2020</t>
  </si>
  <si>
    <t>Future debt maturities due 2021 and thereafter</t>
  </si>
  <si>
    <t>Future debt maturities</t>
  </si>
  <si>
    <t>7. Notes and Loans Payable (Details Narrative) - USD ($)</t>
  </si>
  <si>
    <t>Dec. 31, 2014</t>
  </si>
  <si>
    <t>Gain from extinguishment of debt</t>
  </si>
  <si>
    <t>Prepaid interest</t>
  </si>
  <si>
    <t>Debt issuance costs</t>
  </si>
  <si>
    <t>Beauport Convertible Notes Payable [Member]</t>
  </si>
  <si>
    <t>Remaining unamortized discount</t>
  </si>
  <si>
    <t>Remaining unamortized discount amortization period</t>
  </si>
  <si>
    <t>10 months 15 days</t>
  </si>
  <si>
    <t>Payments to escrow agent</t>
  </si>
  <si>
    <t>Amounts paid to noteholders</t>
  </si>
  <si>
    <t>Accrued interest payable</t>
  </si>
  <si>
    <t>Cash in escrow</t>
  </si>
  <si>
    <t>Interest accrued and paid</t>
  </si>
  <si>
    <t>Interest expense paid by escrow agent</t>
  </si>
  <si>
    <t>Debt issuance costs recorded as debt discount</t>
  </si>
  <si>
    <t>Amortized debt issuance costs</t>
  </si>
  <si>
    <t>May 8,
		2018</t>
  </si>
  <si>
    <t>Effective interest rate</t>
  </si>
  <si>
    <t>11.30%</t>
  </si>
  <si>
    <t>10.90%</t>
  </si>
  <si>
    <t>8.10%</t>
  </si>
  <si>
    <t>Jul. 17,
		2018</t>
  </si>
  <si>
    <t>10.20%</t>
  </si>
  <si>
    <t>9.30%</t>
  </si>
  <si>
    <t>Performance-linked Notes Payable[Member]</t>
  </si>
  <si>
    <t>16 months</t>
  </si>
  <si>
    <t>Notes payable subscriptions, deposits</t>
  </si>
  <si>
    <t>Mortgage Notes Payable [Member]</t>
  </si>
  <si>
    <t>20.00%</t>
  </si>
  <si>
    <t>Jun. 13,
		2016</t>
  </si>
  <si>
    <t>Valescore, Ltd. [Member]</t>
  </si>
  <si>
    <t>Dec. 31,
		2017</t>
  </si>
  <si>
    <t>Jun. 5,
		2016</t>
  </si>
  <si>
    <t>Accrued interest payable, current</t>
  </si>
  <si>
    <t>Amortized interest expense</t>
  </si>
  <si>
    <t>Preferred stock issued</t>
  </si>
  <si>
    <t>10.00%</t>
  </si>
  <si>
    <t>Oct. 14,
		2017</t>
  </si>
  <si>
    <t>Stock issued with note</t>
  </si>
  <si>
    <t>Fair value of stock issued recorded as a discount</t>
  </si>
  <si>
    <t>Accretion of discount (interest expense)</t>
  </si>
  <si>
    <t>Series A Convertible [Member] | Beauport [Member]</t>
  </si>
  <si>
    <t>Potential profit pro rata share</t>
  </si>
  <si>
    <t>20.60%</t>
  </si>
  <si>
    <t>21.60%</t>
  </si>
  <si>
    <t>Oct. 17,
		2017</t>
  </si>
  <si>
    <t>12.80%</t>
  </si>
  <si>
    <t>13.80%</t>
  </si>
  <si>
    <t>Preferred stock redeemed, face value</t>
  </si>
  <si>
    <t>Payments to redeem stock</t>
  </si>
  <si>
    <t>22.90%</t>
  </si>
  <si>
    <t>22.60%</t>
  </si>
  <si>
    <t>18.90%</t>
  </si>
  <si>
    <t>18.70%</t>
  </si>
  <si>
    <t>Series D Convertible [Member] | Beauport [Member]</t>
  </si>
  <si>
    <t>22 months 15 days</t>
  </si>
  <si>
    <t>19.50%</t>
  </si>
  <si>
    <t>8. Related Party Transactions (Details Narrative) - USD ($)</t>
  </si>
  <si>
    <t>Note receivable</t>
  </si>
  <si>
    <t>Consulting services</t>
  </si>
  <si>
    <t>Sebastien Cliche [Member]</t>
  </si>
  <si>
    <t>Rent expense</t>
  </si>
  <si>
    <t>Accrued expenses</t>
  </si>
  <si>
    <t>Philippe Germain [Member]</t>
  </si>
  <si>
    <t>Business related expenses</t>
  </si>
  <si>
    <t>Accrued compensation</t>
  </si>
  <si>
    <t>Proceeds from loans</t>
  </si>
  <si>
    <t>Debt interest rate</t>
  </si>
  <si>
    <t>Loan balance</t>
  </si>
  <si>
    <t>Louise Gagner [Member]</t>
  </si>
  <si>
    <t>Lmm Group LTD [Member]</t>
  </si>
  <si>
    <t>Capital Evolution Groupe [Member]</t>
  </si>
  <si>
    <t>Acquisition of deposit</t>
  </si>
  <si>
    <t>Net loss from investment</t>
  </si>
  <si>
    <t>Shares acquired in acquisition</t>
  </si>
  <si>
    <t>Payment for acquisition</t>
  </si>
  <si>
    <t>Maxim Cliche [Member]</t>
  </si>
  <si>
    <t>8010609 Canada [Member]</t>
  </si>
  <si>
    <t>9402 4462 Quebec, Inc. [Member]</t>
  </si>
  <si>
    <t>SF International Consulting Limited [Member]</t>
  </si>
  <si>
    <t>Gulf Central Agency Assets Management Ltd [Member]</t>
  </si>
  <si>
    <t>Martin Scholz [Member]</t>
  </si>
  <si>
    <t>Acadian [Member]</t>
  </si>
  <si>
    <t>Payment of debt issuance costs</t>
  </si>
  <si>
    <t>Stock issued for equity and debt issuance costs, stock issued</t>
  </si>
  <si>
    <t>Stock issued for equity and debt issuance costs, value</t>
  </si>
  <si>
    <t>Due to related party</t>
  </si>
  <si>
    <t>Rome Finance [Member]</t>
  </si>
  <si>
    <t>9. Stockholders' Equity (Details - Plan) - 2015 Equity Incentive Plan [Member] - shares</t>
  </si>
  <si>
    <t>Balance, Beginning</t>
  </si>
  <si>
    <t>Shares approved for issuance</t>
  </si>
  <si>
    <t>Options granted</t>
  </si>
  <si>
    <t>Options cancelled</t>
  </si>
  <si>
    <t>Balance, ending</t>
  </si>
  <si>
    <t>9. Stockholders' Equity (Details- Options outstanding outside plan) - $ / shares</t>
  </si>
  <si>
    <t>Cancelled or expired</t>
  </si>
  <si>
    <t>Outside the Plan [Member]</t>
  </si>
  <si>
    <t>Options outstanding, Beginning</t>
  </si>
  <si>
    <t>Options outstanding, End</t>
  </si>
  <si>
    <t>Weighted average exercise price, Option outstanding, Beginning</t>
  </si>
  <si>
    <t>Weighted average exercise price, Option granted</t>
  </si>
  <si>
    <t>Weighted average exercise price, Option Cancelled or expired</t>
  </si>
  <si>
    <t>Weighted average exercise price, Option outstanding, End</t>
  </si>
  <si>
    <t>Outside the Plan [Member] | Employees [Member]</t>
  </si>
  <si>
    <t>Outside the Plan [Member] | Non-Employees [Member]</t>
  </si>
  <si>
    <t>9. Stockholders' Equity (Details - Option activity outside plan employees) - Outside the Plan [Member] - USD ($)</t>
  </si>
  <si>
    <t>Weighted average exercise price, options outstanding</t>
  </si>
  <si>
    <t>Employees and Directors [Member]</t>
  </si>
  <si>
    <t>Options outstanding, options outstanding</t>
  </si>
  <si>
    <t>Weighted average remaining contractual life, options outstanding</t>
  </si>
  <si>
    <t>10 months 14 days</t>
  </si>
  <si>
    <t>Aggregate intrinsic value, options outstanding</t>
  </si>
  <si>
    <t>Options vested</t>
  </si>
  <si>
    <t>Weighted average exercise price, options vested and exercisable</t>
  </si>
  <si>
    <t>Aggregate instrinsic value, options vested and exercisable</t>
  </si>
  <si>
    <t>$0.35 Exercise Price [Member] | Employees and Directors [Member]</t>
  </si>
  <si>
    <t>9 months</t>
  </si>
  <si>
    <t>1 year 9 months</t>
  </si>
  <si>
    <t>$1.50 Exercise Price [Member] | Employees and Directors [Member]</t>
  </si>
  <si>
    <t>2 years 1 month 13 days</t>
  </si>
  <si>
    <t>9. Stockholders' Equity (Details - Option activity Non employees) - Outside the Plan [Member] - USD ($)</t>
  </si>
  <si>
    <t>Non-Employees [Member]</t>
  </si>
  <si>
    <t>6 years 3 months 15 days</t>
  </si>
  <si>
    <t>9 years 9 months 29 days</t>
  </si>
  <si>
    <t>$0.35 Exercise Price [Member] | Non-Employees [Member]</t>
  </si>
  <si>
    <t>$0.75 Exercise Price [Member] | Non-Employees [Member]</t>
  </si>
  <si>
    <t>3 years 2 months 1 day</t>
  </si>
  <si>
    <t>4 years 2 months 1 day</t>
  </si>
  <si>
    <t>$1.50 Exercise Price [Member] | Non-Employees [Member]</t>
  </si>
  <si>
    <t>10 months 28 days</t>
  </si>
  <si>
    <t>5 months 23 days</t>
  </si>
  <si>
    <t>$1.65 Exercise Price | Non-Employees [Member]</t>
  </si>
  <si>
    <t>7 years 2 months 5 days</t>
  </si>
  <si>
    <t>9 years 10 months 10 days</t>
  </si>
  <si>
    <t>9. Stockholder's Equity (Details Narrative) - USD ($)</t>
  </si>
  <si>
    <t>Proceeds from sale of common stock</t>
  </si>
  <si>
    <t>Stock issued for services, value</t>
  </si>
  <si>
    <t>Options expired or canceled</t>
  </si>
  <si>
    <t>Stock issued in connection with notes payable, shares</t>
  </si>
  <si>
    <t>Stock issued in connection with notes payable, value</t>
  </si>
  <si>
    <t>Employment Agreements [Member]</t>
  </si>
  <si>
    <t>Share based compensation expense</t>
  </si>
  <si>
    <t>Weighted average grant date fair value</t>
  </si>
  <si>
    <t>Fair value of options granted</t>
  </si>
  <si>
    <t>Stock sold [Member]</t>
  </si>
  <si>
    <t>Stock issued new, shares</t>
  </si>
  <si>
    <t>Accredited Investors [Member]</t>
  </si>
  <si>
    <t>Conversion of common stock into preffered stock, Shares</t>
  </si>
  <si>
    <t>Conversion of common stock into preffered stock, value</t>
  </si>
  <si>
    <t>Conversion of common stock for cash</t>
  </si>
  <si>
    <t>Investors [Member]</t>
  </si>
  <si>
    <t>Stock issued for debt issuance costs, shares</t>
  </si>
  <si>
    <t>Stock issued for debt issuance costs, value</t>
  </si>
  <si>
    <t>Deposit recevied in exchange preferred stock, Shares</t>
  </si>
  <si>
    <t>Deposit recevied in exchange preferred stock, value</t>
  </si>
  <si>
    <t>Various Consultants and Investors [Member]</t>
  </si>
  <si>
    <t>Consulting fee expense</t>
  </si>
  <si>
    <t>Unrecognized stock compensation cost</t>
  </si>
  <si>
    <t>Unrecognized compensation cost recognition period</t>
  </si>
  <si>
    <t>2 years 1 month 6 days</t>
  </si>
  <si>
    <t>2 years 9 months 18 days</t>
  </si>
  <si>
    <t>Employee [Member]</t>
  </si>
  <si>
    <t>4 months 24 days</t>
  </si>
  <si>
    <t>Multiple parties [Member]</t>
  </si>
  <si>
    <t>Stock issued for equity issuance costs, shares</t>
  </si>
  <si>
    <t>Stock issued for equity issuance costs, value</t>
  </si>
  <si>
    <t>Payment for stock issuance costs</t>
  </si>
  <si>
    <t>Twelve individuals or entities [Member]</t>
  </si>
  <si>
    <t>Stock issued for services, stock</t>
  </si>
  <si>
    <t>Consultant [Member]</t>
  </si>
  <si>
    <t>Shares cancelled for non-performance</t>
  </si>
  <si>
    <t>Four Individuals [Member]</t>
  </si>
  <si>
    <t>Warrants issued</t>
  </si>
  <si>
    <t>Warrants issued, value</t>
  </si>
  <si>
    <t>Warrants cancelled</t>
  </si>
  <si>
    <t>10. Income Taxes (Details - Effective rate)</t>
  </si>
  <si>
    <t>US statutory corporate income tax rate</t>
  </si>
  <si>
    <t>34.00%</t>
  </si>
  <si>
    <t>Effect of Canadian income tax rates</t>
  </si>
  <si>
    <t>0.80%</t>
  </si>
  <si>
    <t>(2.20%)</t>
  </si>
  <si>
    <t>Permanent differences</t>
  </si>
  <si>
    <t>0.00%</t>
  </si>
  <si>
    <t>0.10%</t>
  </si>
  <si>
    <t>Change in valuation allowance on deferred tax assets</t>
  </si>
  <si>
    <t>(34.80%)</t>
  </si>
  <si>
    <t>(31.90%)</t>
  </si>
  <si>
    <t>Provision for income tax</t>
  </si>
  <si>
    <t>10. Income Taxes (Details - Deferred tax assets) - USD ($)</t>
  </si>
  <si>
    <t>Net operating loss carryforwards</t>
  </si>
  <si>
    <t>Valuation allowance</t>
  </si>
  <si>
    <t>Net deferred tax asset</t>
  </si>
  <si>
    <t>10. Income Taxes (Details Narrative) - USD ($)</t>
  </si>
  <si>
    <t>Net operating loss carry forward</t>
  </si>
  <si>
    <t>Valuation allowance increase</t>
  </si>
  <si>
    <t>Canada Revenue Agency [Member]</t>
  </si>
  <si>
    <t>Operating loss beginning expiration date</t>
  </si>
  <si>
    <t>Dec. 31,
		2034</t>
  </si>
  <si>
    <t>Luxembourg Inland Revenue [Member]</t>
  </si>
  <si>
    <t>Dec. 31,
		2033</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_(&quot;CAD &quot;#,##0_);_(&quot;CAD &quot;(#,##0)" numFmtId="168"/>
    <numFmt formatCode="_(&quot;AED &quot;#,##0_);_(&quot;AED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98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3200000</v>
      </c>
    </row>
    <row r="15" spans="1:4">
      <c r="A15" s="4" t="s">
        <v>24</v>
      </c>
      <c r="C15" s="5" t="n">
        <v>53971846</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1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48</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57972</v>
      </c>
      <c r="C3" s="6" t="n">
        <v>424218</v>
      </c>
    </row>
    <row r="4" spans="1:3">
      <c r="A4" s="4" t="s">
        <v>32</v>
      </c>
      <c r="B4" s="5" t="n">
        <v>0</v>
      </c>
      <c r="C4" s="5" t="n">
        <v>443354</v>
      </c>
    </row>
    <row r="5" spans="1:3">
      <c r="A5" s="4" t="s">
        <v>33</v>
      </c>
      <c r="B5" s="5" t="n">
        <v>0</v>
      </c>
      <c r="C5" s="5" t="n">
        <v>0</v>
      </c>
    </row>
    <row r="6" spans="1:3">
      <c r="A6" s="4" t="s">
        <v>34</v>
      </c>
      <c r="B6" s="5" t="n">
        <v>21038</v>
      </c>
      <c r="C6" s="5" t="n">
        <v>185061</v>
      </c>
    </row>
    <row r="7" spans="1:3">
      <c r="A7" s="4" t="s">
        <v>35</v>
      </c>
      <c r="B7" s="5" t="n">
        <v>196162</v>
      </c>
      <c r="C7" s="5" t="n">
        <v>52166</v>
      </c>
    </row>
    <row r="8" spans="1:3">
      <c r="A8" s="4" t="s">
        <v>36</v>
      </c>
      <c r="B8" s="5" t="n">
        <v>0</v>
      </c>
      <c r="C8" s="5" t="n">
        <v>112187</v>
      </c>
    </row>
    <row r="9" spans="1:3">
      <c r="A9" s="4" t="s">
        <v>37</v>
      </c>
      <c r="B9" s="5" t="n">
        <v>12807</v>
      </c>
      <c r="C9" s="5" t="n">
        <v>258035</v>
      </c>
    </row>
    <row r="10" spans="1:3">
      <c r="A10" s="4" t="s">
        <v>38</v>
      </c>
      <c r="B10" s="5" t="n">
        <v>787979</v>
      </c>
      <c r="C10" s="5" t="n">
        <v>1475021</v>
      </c>
    </row>
    <row r="11" spans="1:3">
      <c r="A11" s="3" t="s">
        <v>39</v>
      </c>
    </row>
    <row r="12" spans="1:3">
      <c r="A12" s="4" t="s">
        <v>40</v>
      </c>
      <c r="B12" s="5" t="n">
        <v>15748747</v>
      </c>
      <c r="C12" s="5" t="n">
        <v>14798000</v>
      </c>
    </row>
    <row r="13" spans="1:3">
      <c r="A13" s="4" t="s">
        <v>41</v>
      </c>
      <c r="B13" s="5" t="n">
        <v>0</v>
      </c>
      <c r="C13" s="5" t="n">
        <v>3148032</v>
      </c>
    </row>
    <row r="14" spans="1:3">
      <c r="A14" s="4" t="s">
        <v>42</v>
      </c>
      <c r="B14" s="5" t="n">
        <v>56080</v>
      </c>
      <c r="C14" s="5" t="n">
        <v>56080</v>
      </c>
    </row>
    <row r="15" spans="1:3">
      <c r="A15" s="4" t="s">
        <v>43</v>
      </c>
      <c r="B15" s="5" t="n">
        <v>21248</v>
      </c>
      <c r="C15" s="5" t="n">
        <v>73293</v>
      </c>
    </row>
    <row r="16" spans="1:3">
      <c r="A16" s="4" t="s">
        <v>44</v>
      </c>
      <c r="B16" s="5" t="n">
        <v>15826075</v>
      </c>
      <c r="C16" s="5" t="n">
        <v>18075405</v>
      </c>
    </row>
    <row r="17" spans="1:3">
      <c r="A17" s="4" t="s">
        <v>45</v>
      </c>
      <c r="B17" s="5" t="n">
        <v>16614054</v>
      </c>
      <c r="C17" s="5" t="n">
        <v>19550426</v>
      </c>
    </row>
    <row r="18" spans="1:3">
      <c r="A18" s="3" t="s">
        <v>46</v>
      </c>
    </row>
    <row r="19" spans="1:3">
      <c r="A19" s="4" t="s">
        <v>47</v>
      </c>
      <c r="B19" s="5" t="n">
        <v>5053134</v>
      </c>
      <c r="C19" s="5" t="n">
        <v>1973512</v>
      </c>
    </row>
    <row r="20" spans="1:3">
      <c r="A20" s="4" t="s">
        <v>48</v>
      </c>
      <c r="B20" s="5" t="n">
        <v>1420123</v>
      </c>
      <c r="C20" s="5" t="n">
        <v>1457068</v>
      </c>
    </row>
    <row r="21" spans="1:3">
      <c r="A21" s="4" t="s">
        <v>49</v>
      </c>
      <c r="B21" s="5" t="n">
        <v>2215520</v>
      </c>
      <c r="C21" s="5" t="n">
        <v>865080</v>
      </c>
    </row>
    <row r="22" spans="1:3">
      <c r="A22" s="4" t="s">
        <v>50</v>
      </c>
      <c r="B22" s="5" t="n">
        <v>4265000</v>
      </c>
      <c r="C22" s="5" t="n">
        <v>3765000</v>
      </c>
    </row>
    <row r="23" spans="1:3">
      <c r="A23" s="4" t="s">
        <v>51</v>
      </c>
      <c r="B23" s="5" t="n">
        <v>709131</v>
      </c>
      <c r="C23" s="5" t="n">
        <v>486528</v>
      </c>
    </row>
    <row r="24" spans="1:3">
      <c r="A24" s="4" t="s">
        <v>52</v>
      </c>
      <c r="B24" s="5" t="n">
        <v>5588227</v>
      </c>
      <c r="C24" s="5" t="n">
        <v>3741821</v>
      </c>
    </row>
    <row r="25" spans="1:3">
      <c r="A25" s="4" t="s">
        <v>53</v>
      </c>
      <c r="B25" s="5" t="n">
        <v>19251135</v>
      </c>
      <c r="C25" s="5" t="n">
        <v>12289009</v>
      </c>
    </row>
    <row r="26" spans="1:3">
      <c r="A26" s="3" t="s">
        <v>54</v>
      </c>
    </row>
    <row r="27" spans="1:3">
      <c r="A27" s="4" t="s">
        <v>55</v>
      </c>
      <c r="B27" s="5" t="n">
        <v>3116547</v>
      </c>
      <c r="C27" s="5" t="n">
        <v>2892047</v>
      </c>
    </row>
    <row r="28" spans="1:3">
      <c r="A28" s="4" t="s">
        <v>49</v>
      </c>
      <c r="B28" s="5" t="n">
        <v>1513441</v>
      </c>
      <c r="C28" s="5" t="n">
        <v>0</v>
      </c>
    </row>
    <row r="29" spans="1:3">
      <c r="A29" s="4" t="s">
        <v>56</v>
      </c>
      <c r="B29" s="5" t="n">
        <v>3392458</v>
      </c>
      <c r="C29" s="5" t="n">
        <v>3431692</v>
      </c>
    </row>
    <row r="30" spans="1:3">
      <c r="A30" s="4" t="s">
        <v>57</v>
      </c>
      <c r="B30" s="5" t="n">
        <v>27273581</v>
      </c>
      <c r="C30" s="5" t="n">
        <v>18612748</v>
      </c>
    </row>
    <row r="31" spans="1:3">
      <c r="A31" s="4" t="s">
        <v>58</v>
      </c>
      <c r="B31" s="4" t="s">
        <v>59</v>
      </c>
      <c r="C31" s="4" t="s">
        <v>59</v>
      </c>
    </row>
    <row r="32" spans="1:3">
      <c r="A32" s="3" t="s">
        <v>60</v>
      </c>
    </row>
    <row r="33" spans="1:3">
      <c r="A33" s="4" t="s">
        <v>61</v>
      </c>
      <c r="B33" s="5" t="n">
        <v>26839938</v>
      </c>
      <c r="C33" s="5" t="n">
        <v>20035692</v>
      </c>
    </row>
    <row r="34" spans="1:3">
      <c r="A34" s="4" t="s">
        <v>62</v>
      </c>
      <c r="B34" s="5" t="n">
        <v>573802</v>
      </c>
      <c r="C34" s="5" t="n">
        <v>0</v>
      </c>
    </row>
    <row r="35" spans="1:3">
      <c r="A35" s="4" t="s">
        <v>63</v>
      </c>
      <c r="B35" s="5" t="n">
        <v>-209</v>
      </c>
      <c r="C35" s="5" t="n">
        <v>0</v>
      </c>
    </row>
    <row r="36" spans="1:3">
      <c r="A36" s="4" t="s">
        <v>64</v>
      </c>
      <c r="B36" s="5" t="n">
        <v>-1852668</v>
      </c>
      <c r="C36" s="5" t="n">
        <v>-2086207</v>
      </c>
    </row>
    <row r="37" spans="1:3">
      <c r="A37" s="4" t="s">
        <v>65</v>
      </c>
      <c r="B37" s="5" t="n">
        <v>-36226353</v>
      </c>
      <c r="C37" s="5" t="n">
        <v>-17016869</v>
      </c>
    </row>
    <row r="38" spans="1:3">
      <c r="A38" s="4" t="s">
        <v>66</v>
      </c>
      <c r="B38" s="5" t="n">
        <v>-10659527</v>
      </c>
      <c r="C38" s="5" t="n">
        <v>937678</v>
      </c>
    </row>
    <row r="39" spans="1:3">
      <c r="A39" s="4" t="s">
        <v>67</v>
      </c>
      <c r="B39" s="5" t="n">
        <v>16614054</v>
      </c>
      <c r="C39" s="5" t="n">
        <v>19550426</v>
      </c>
    </row>
    <row r="40" spans="1:3">
      <c r="A40" s="4" t="s">
        <v>68</v>
      </c>
    </row>
    <row r="41" spans="1:3">
      <c r="A41" s="3" t="s">
        <v>60</v>
      </c>
    </row>
    <row r="42" spans="1:3">
      <c r="A42" s="4" t="s">
        <v>69</v>
      </c>
      <c r="B42" s="5" t="n">
        <v>20</v>
      </c>
      <c r="C42" s="5" t="n">
        <v>0</v>
      </c>
    </row>
    <row r="43" spans="1:3">
      <c r="A43" s="4" t="s">
        <v>70</v>
      </c>
      <c r="B43" s="5" t="n">
        <v>5606</v>
      </c>
      <c r="C43" s="5" t="n">
        <v>5062</v>
      </c>
    </row>
    <row r="44" spans="1:3">
      <c r="A44" s="4" t="s">
        <v>71</v>
      </c>
    </row>
    <row r="45" spans="1:3">
      <c r="A45" s="3" t="s">
        <v>60</v>
      </c>
    </row>
    <row r="46" spans="1:3">
      <c r="A46" s="4" t="s">
        <v>69</v>
      </c>
      <c r="B46" s="5" t="n">
        <v>337</v>
      </c>
      <c r="C46" s="5" t="n">
        <v>0</v>
      </c>
    </row>
    <row r="47" spans="1:3">
      <c r="A47" s="4" t="s">
        <v>70</v>
      </c>
      <c r="B47" s="6" t="n">
        <v>0</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23</v>
      </c>
    </row>
    <row r="4" spans="1:2">
      <c r="A4" s="4" t="s">
        <v>224</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27</v>
      </c>
    </row>
    <row r="4" spans="1:2">
      <c r="A4" s="4" t="s">
        <v>228</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4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29</v>
      </c>
    </row>
    <row r="3" spans="1:3">
      <c r="A3" s="3" t="s">
        <v>211</v>
      </c>
    </row>
    <row r="4" spans="1:3">
      <c r="A4" s="4" t="s">
        <v>320</v>
      </c>
      <c r="B4" s="6" t="n">
        <v>-19209484</v>
      </c>
      <c r="C4" s="6" t="n">
        <v>-11716661</v>
      </c>
    </row>
    <row r="5" spans="1:3">
      <c r="A5" s="4" t="s">
        <v>321</v>
      </c>
      <c r="B5" s="5" t="n">
        <v>-18463156</v>
      </c>
      <c r="C5" s="5" t="n">
        <v>-10813988</v>
      </c>
    </row>
    <row r="6" spans="1:3">
      <c r="A6" s="4" t="s">
        <v>322</v>
      </c>
      <c r="B6" s="6" t="n">
        <v>-10469799</v>
      </c>
      <c r="C6" s="6" t="n">
        <v>-144746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323</v>
      </c>
      <c r="B1" s="2" t="s">
        <v>1</v>
      </c>
    </row>
    <row r="2" spans="1:3">
      <c r="B2" s="2" t="s">
        <v>324</v>
      </c>
      <c r="C2" s="2" t="s">
        <v>325</v>
      </c>
    </row>
    <row r="3" spans="1:3">
      <c r="A3" s="4" t="s">
        <v>326</v>
      </c>
      <c r="B3" s="6" t="n">
        <v>0</v>
      </c>
      <c r="C3" s="6" t="n">
        <v>0</v>
      </c>
    </row>
    <row r="4" spans="1:3">
      <c r="A4" s="4" t="s">
        <v>327</v>
      </c>
      <c r="B4" s="5" t="n">
        <v>12615</v>
      </c>
      <c r="C4" s="5" t="n">
        <v>12696</v>
      </c>
    </row>
    <row r="5" spans="1:3">
      <c r="A5" s="4" t="s">
        <v>328</v>
      </c>
      <c r="B5" s="6" t="n">
        <v>0</v>
      </c>
      <c r="C5" s="6" t="n">
        <v>0</v>
      </c>
    </row>
    <row r="6" spans="1:3">
      <c r="A6" s="4" t="s">
        <v>329</v>
      </c>
    </row>
    <row r="7" spans="1:3">
      <c r="A7" s="4" t="s">
        <v>330</v>
      </c>
      <c r="B7" s="4" t="s">
        <v>331</v>
      </c>
    </row>
    <row r="8" spans="1:3">
      <c r="A8" s="4" t="s">
        <v>332</v>
      </c>
    </row>
    <row r="9" spans="1:3">
      <c r="A9" s="4" t="s">
        <v>330</v>
      </c>
      <c r="B9" s="4" t="s">
        <v>333</v>
      </c>
    </row>
    <row r="10" spans="1:3">
      <c r="A10" s="4" t="s">
        <v>334</v>
      </c>
    </row>
    <row r="11" spans="1:3">
      <c r="A11" s="4" t="s">
        <v>335</v>
      </c>
      <c r="B11" s="9" t="n">
        <v>1.3467</v>
      </c>
      <c r="C11" s="9" t="n">
        <v>1.3872</v>
      </c>
    </row>
    <row r="12" spans="1:3">
      <c r="A12" s="4" t="s">
        <v>336</v>
      </c>
      <c r="B12" s="9" t="n">
        <v>1.3245</v>
      </c>
      <c r="C12" s="9" t="n">
        <v>1.3389</v>
      </c>
    </row>
    <row r="13" spans="1:3">
      <c r="A13" s="4" t="s">
        <v>337</v>
      </c>
    </row>
    <row r="14" spans="1:3">
      <c r="A14" s="4" t="s">
        <v>335</v>
      </c>
      <c r="B14" s="9" t="n">
        <v>0.9492</v>
      </c>
      <c r="C14" s="9" t="n">
        <v>0.9035</v>
      </c>
    </row>
    <row r="15" spans="1:3">
      <c r="A15" s="4" t="s">
        <v>338</v>
      </c>
    </row>
    <row r="16" spans="1:3">
      <c r="A16" s="4" t="s">
        <v>339</v>
      </c>
      <c r="B16" s="5" t="n">
        <v>52728000</v>
      </c>
      <c r="C16" s="5" t="n">
        <v>4084000</v>
      </c>
    </row>
    <row r="17" spans="1:3">
      <c r="A17" s="4" t="s">
        <v>340</v>
      </c>
    </row>
    <row r="18" spans="1:3">
      <c r="A18" s="4" t="s">
        <v>339</v>
      </c>
      <c r="B18" s="5" t="n">
        <v>101182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4" t="s">
        <v>342</v>
      </c>
      <c r="B2" s="6" t="n">
        <v>0</v>
      </c>
      <c r="C2" s="6" t="n">
        <v>443354</v>
      </c>
    </row>
    <row r="3" spans="1:3">
      <c r="A3" s="4" t="s">
        <v>343</v>
      </c>
      <c r="B3" s="5" t="n">
        <v>1643025</v>
      </c>
      <c r="C3" s="5" t="n">
        <v>1643025</v>
      </c>
    </row>
    <row r="4" spans="1:3">
      <c r="A4" s="4" t="s">
        <v>344</v>
      </c>
      <c r="B4" s="5" t="n">
        <v>-1643025</v>
      </c>
      <c r="C4" s="5" t="n">
        <v>-1643025</v>
      </c>
    </row>
    <row r="5" spans="1:3">
      <c r="A5" s="4" t="s">
        <v>345</v>
      </c>
      <c r="B5" s="5" t="n">
        <v>0</v>
      </c>
      <c r="C5" s="5" t="n">
        <v>0</v>
      </c>
    </row>
    <row r="6" spans="1:3">
      <c r="A6" s="4" t="s">
        <v>346</v>
      </c>
    </row>
    <row r="7" spans="1:3">
      <c r="A7" s="4" t="s">
        <v>342</v>
      </c>
      <c r="B7" s="5" t="n">
        <v>443354</v>
      </c>
      <c r="C7" s="5" t="n">
        <v>443354</v>
      </c>
    </row>
    <row r="8" spans="1:3">
      <c r="A8" s="4" t="s">
        <v>344</v>
      </c>
      <c r="B8" s="5" t="n">
        <v>-443354</v>
      </c>
      <c r="C8" s="5" t="n">
        <v>0</v>
      </c>
    </row>
    <row r="9" spans="1:3">
      <c r="A9" s="4" t="s">
        <v>345</v>
      </c>
      <c r="B9" s="5" t="n">
        <v>0</v>
      </c>
      <c r="C9" s="5" t="n">
        <v>443354</v>
      </c>
    </row>
    <row r="10" spans="1:3">
      <c r="A10" s="4" t="s">
        <v>347</v>
      </c>
    </row>
    <row r="11" spans="1:3">
      <c r="A11" s="4" t="s">
        <v>343</v>
      </c>
      <c r="B11" s="5" t="n">
        <v>630788</v>
      </c>
      <c r="C11" s="5" t="n">
        <v>630788</v>
      </c>
    </row>
    <row r="12" spans="1:3">
      <c r="A12" s="4" t="s">
        <v>344</v>
      </c>
      <c r="B12" s="5" t="n">
        <v>-630788</v>
      </c>
      <c r="C12" s="5" t="n">
        <v>-630788</v>
      </c>
    </row>
    <row r="13" spans="1:3">
      <c r="A13" s="4" t="s">
        <v>345</v>
      </c>
      <c r="B13" s="5" t="n">
        <v>0</v>
      </c>
      <c r="C13" s="5" t="n">
        <v>0</v>
      </c>
    </row>
    <row r="14" spans="1:3">
      <c r="A14" s="4" t="s">
        <v>348</v>
      </c>
    </row>
    <row r="15" spans="1:3">
      <c r="A15" s="4" t="s">
        <v>343</v>
      </c>
      <c r="B15" s="5" t="n">
        <v>1012237</v>
      </c>
      <c r="C15" s="5" t="n">
        <v>1012237</v>
      </c>
    </row>
    <row r="16" spans="1:3">
      <c r="A16" s="4" t="s">
        <v>344</v>
      </c>
      <c r="B16" s="5" t="n">
        <v>-1012237</v>
      </c>
      <c r="C16" s="5" t="n">
        <v>-1012237</v>
      </c>
    </row>
    <row r="17" spans="1:3">
      <c r="A17" s="4" t="s">
        <v>345</v>
      </c>
      <c r="B17" s="6" t="n">
        <v>0</v>
      </c>
      <c r="C17"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17"/>
  </cols>
  <sheetData>
    <row r="1" spans="1:4">
      <c r="A1" s="1" t="s">
        <v>349</v>
      </c>
      <c r="B1" s="2" t="s">
        <v>1</v>
      </c>
    </row>
    <row r="2" spans="1:4">
      <c r="B2" s="2" t="s">
        <v>350</v>
      </c>
      <c r="C2" s="2" t="s">
        <v>351</v>
      </c>
      <c r="D2" s="2" t="s">
        <v>352</v>
      </c>
    </row>
    <row r="3" spans="1:4">
      <c r="A3" s="4" t="s">
        <v>353</v>
      </c>
      <c r="B3" s="6" t="n">
        <v>443354</v>
      </c>
      <c r="C3" s="6" t="n">
        <v>0</v>
      </c>
    </row>
    <row r="4" spans="1:4">
      <c r="A4" s="4" t="s">
        <v>354</v>
      </c>
      <c r="B4" s="5" t="n">
        <v>1643025</v>
      </c>
      <c r="C4" s="5" t="n">
        <v>1643025</v>
      </c>
    </row>
    <row r="5" spans="1:4">
      <c r="A5" s="4" t="s">
        <v>344</v>
      </c>
      <c r="B5" s="5" t="n">
        <v>-1643025</v>
      </c>
      <c r="C5" s="5" t="n">
        <v>-1643025</v>
      </c>
    </row>
    <row r="6" spans="1:4">
      <c r="A6" s="4" t="s">
        <v>355</v>
      </c>
    </row>
    <row r="7" spans="1:4">
      <c r="A7" s="4" t="s">
        <v>353</v>
      </c>
      <c r="B7" s="6" t="n">
        <v>288360</v>
      </c>
    </row>
    <row r="8" spans="1:4">
      <c r="A8" s="4" t="s">
        <v>356</v>
      </c>
      <c r="B8" s="4" t="s">
        <v>357</v>
      </c>
    </row>
    <row r="9" spans="1:4">
      <c r="A9" s="4" t="s">
        <v>358</v>
      </c>
      <c r="B9" s="4" t="s">
        <v>359</v>
      </c>
    </row>
    <row r="10" spans="1:4">
      <c r="A10" s="4" t="s">
        <v>360</v>
      </c>
      <c r="B10" s="6" t="n">
        <v>16718</v>
      </c>
    </row>
    <row r="11" spans="1:4">
      <c r="A11" s="4" t="s">
        <v>361</v>
      </c>
    </row>
    <row r="12" spans="1:4">
      <c r="A12" s="4" t="s">
        <v>356</v>
      </c>
      <c r="B12" s="4" t="s">
        <v>362</v>
      </c>
    </row>
    <row r="13" spans="1:4">
      <c r="A13" s="4" t="s">
        <v>358</v>
      </c>
      <c r="B13" s="4" t="s">
        <v>363</v>
      </c>
    </row>
    <row r="14" spans="1:4">
      <c r="A14" s="4" t="s">
        <v>360</v>
      </c>
      <c r="B14" s="6" t="n">
        <v>56162</v>
      </c>
    </row>
    <row r="15" spans="1:4">
      <c r="A15" s="4" t="s">
        <v>354</v>
      </c>
      <c r="B15" s="5" t="n">
        <v>1012237</v>
      </c>
    </row>
    <row r="16" spans="1:4">
      <c r="A16" s="4" t="s">
        <v>364</v>
      </c>
    </row>
    <row r="17" spans="1:4">
      <c r="A17" s="4" t="s">
        <v>353</v>
      </c>
      <c r="B17" s="6" t="n">
        <v>154994</v>
      </c>
    </row>
    <row r="18" spans="1:4">
      <c r="A18" s="4" t="s">
        <v>356</v>
      </c>
      <c r="B18" s="4" t="s">
        <v>362</v>
      </c>
    </row>
    <row r="19" spans="1:4">
      <c r="A19" s="4" t="s">
        <v>358</v>
      </c>
      <c r="B19" s="4" t="s">
        <v>363</v>
      </c>
    </row>
    <row r="20" spans="1:4">
      <c r="A20" s="4" t="s">
        <v>360</v>
      </c>
      <c r="B20" s="6" t="n">
        <v>18759</v>
      </c>
      <c r="C20" s="6" t="n">
        <v>0</v>
      </c>
    </row>
    <row r="21" spans="1:4">
      <c r="A21" s="4" t="s">
        <v>354</v>
      </c>
      <c r="B21" s="5" t="n">
        <v>630788</v>
      </c>
    </row>
    <row r="22" spans="1:4">
      <c r="A22" s="4" t="s">
        <v>344</v>
      </c>
      <c r="B22" s="6" t="n">
        <v>-52986</v>
      </c>
    </row>
    <row r="23" spans="1:4">
      <c r="A23" s="4" t="s">
        <v>365</v>
      </c>
    </row>
    <row r="24" spans="1:4">
      <c r="A24" s="4" t="s">
        <v>366</v>
      </c>
      <c r="D24" s="10" t="n">
        <v>400000</v>
      </c>
    </row>
    <row r="25" spans="1:4">
      <c r="A25" s="4" t="s">
        <v>367</v>
      </c>
      <c r="D25" s="5" t="n">
        <v>1404130</v>
      </c>
    </row>
    <row r="26" spans="1:4">
      <c r="A26" s="4" t="s">
        <v>368</v>
      </c>
    </row>
    <row r="27" spans="1:4">
      <c r="A27" s="4" t="s">
        <v>369</v>
      </c>
      <c r="D27" s="5" t="n">
        <v>67314</v>
      </c>
    </row>
    <row r="28" spans="1:4">
      <c r="A28" s="4" t="s">
        <v>367</v>
      </c>
      <c r="D28" s="5" t="n">
        <v>1404130</v>
      </c>
    </row>
    <row r="29" spans="1:4">
      <c r="A29" s="4" t="s">
        <v>370</v>
      </c>
    </row>
    <row r="30" spans="1:4">
      <c r="A30" s="4" t="s">
        <v>366</v>
      </c>
      <c r="D30" s="5" t="n">
        <v>215000</v>
      </c>
    </row>
    <row r="31" spans="1:4">
      <c r="A31" s="4" t="s">
        <v>367</v>
      </c>
      <c r="D31" s="5" t="n">
        <v>875000</v>
      </c>
    </row>
    <row r="32" spans="1:4">
      <c r="A32" s="4" t="s">
        <v>371</v>
      </c>
      <c r="D32" s="10" t="n">
        <v>-73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21"/>
    <col customWidth="1" max="3" min="3" width="17"/>
    <col customWidth="1" max="4" min="4" width="21"/>
    <col customWidth="1" max="5" min="5" width="17"/>
  </cols>
  <sheetData>
    <row r="1" spans="1:5">
      <c r="A1" s="1" t="s">
        <v>372</v>
      </c>
      <c r="B1" s="2" t="s">
        <v>351</v>
      </c>
      <c r="C1" s="2" t="s">
        <v>373</v>
      </c>
      <c r="D1" s="2" t="s">
        <v>350</v>
      </c>
      <c r="E1" s="2" t="s">
        <v>352</v>
      </c>
    </row>
    <row r="2" spans="1:5">
      <c r="A2" s="4" t="s">
        <v>40</v>
      </c>
      <c r="B2" s="6" t="n">
        <v>15748747</v>
      </c>
      <c r="D2" s="6" t="n">
        <v>14798000</v>
      </c>
    </row>
    <row r="3" spans="1:5">
      <c r="A3" s="4" t="s">
        <v>374</v>
      </c>
    </row>
    <row r="4" spans="1:5">
      <c r="A4" s="4" t="s">
        <v>40</v>
      </c>
      <c r="B4" s="5" t="n">
        <v>4724686</v>
      </c>
      <c r="D4" s="5" t="n">
        <v>4567218</v>
      </c>
    </row>
    <row r="5" spans="1:5">
      <c r="A5" s="4" t="s">
        <v>375</v>
      </c>
    </row>
    <row r="6" spans="1:5">
      <c r="A6" s="4" t="s">
        <v>40</v>
      </c>
      <c r="B6" s="5" t="n">
        <v>256286</v>
      </c>
    </row>
    <row r="7" spans="1:5">
      <c r="A7" s="4" t="s">
        <v>376</v>
      </c>
    </row>
    <row r="8" spans="1:5">
      <c r="A8" s="4" t="s">
        <v>40</v>
      </c>
      <c r="B8" s="5" t="n">
        <v>754596</v>
      </c>
      <c r="D8" s="5" t="n">
        <v>727711</v>
      </c>
    </row>
    <row r="9" spans="1:5">
      <c r="A9" s="4" t="s">
        <v>377</v>
      </c>
    </row>
    <row r="10" spans="1:5">
      <c r="A10" s="4" t="s">
        <v>40</v>
      </c>
      <c r="B10" s="5" t="n">
        <v>591993</v>
      </c>
      <c r="D10" s="5" t="n">
        <v>570808</v>
      </c>
    </row>
    <row r="11" spans="1:5">
      <c r="A11" s="4" t="s">
        <v>378</v>
      </c>
    </row>
    <row r="12" spans="1:5">
      <c r="A12" s="4" t="s">
        <v>40</v>
      </c>
      <c r="B12" s="5" t="n">
        <v>1673366</v>
      </c>
      <c r="D12" s="5" t="n">
        <v>1529141</v>
      </c>
    </row>
    <row r="13" spans="1:5">
      <c r="A13" s="4" t="s">
        <v>379</v>
      </c>
    </row>
    <row r="14" spans="1:5">
      <c r="A14" s="4" t="s">
        <v>40</v>
      </c>
      <c r="B14" s="6" t="n">
        <v>7747820</v>
      </c>
      <c r="D14" s="5" t="n">
        <v>7169847</v>
      </c>
    </row>
    <row r="15" spans="1:5">
      <c r="A15" s="4" t="s">
        <v>380</v>
      </c>
    </row>
    <row r="16" spans="1:5">
      <c r="A16" s="4" t="s">
        <v>40</v>
      </c>
      <c r="D16" s="6" t="n">
        <v>233275</v>
      </c>
    </row>
    <row r="17" spans="1:5">
      <c r="A17" s="4" t="s">
        <v>381</v>
      </c>
    </row>
    <row r="18" spans="1:5">
      <c r="A18" s="4" t="s">
        <v>382</v>
      </c>
      <c r="C18" s="10" t="n">
        <v>6362780</v>
      </c>
      <c r="E18" s="10" t="n">
        <v>6335438</v>
      </c>
    </row>
    <row r="19" spans="1:5">
      <c r="A19" s="4" t="s">
        <v>383</v>
      </c>
    </row>
    <row r="20" spans="1:5">
      <c r="A20" s="4" t="s">
        <v>382</v>
      </c>
      <c r="C20" s="5" t="n">
        <v>345142</v>
      </c>
    </row>
    <row r="21" spans="1:5">
      <c r="A21" s="4" t="s">
        <v>384</v>
      </c>
    </row>
    <row r="22" spans="1:5">
      <c r="A22" s="4" t="s">
        <v>382</v>
      </c>
      <c r="C22" s="5" t="n">
        <v>1016223</v>
      </c>
      <c r="E22" s="5" t="n">
        <v>1009448</v>
      </c>
    </row>
    <row r="23" spans="1:5">
      <c r="A23" s="4" t="s">
        <v>385</v>
      </c>
    </row>
    <row r="24" spans="1:5">
      <c r="A24" s="4" t="s">
        <v>382</v>
      </c>
      <c r="C24" s="5" t="n">
        <v>797243</v>
      </c>
      <c r="E24" s="5" t="n">
        <v>791799</v>
      </c>
    </row>
    <row r="25" spans="1:5">
      <c r="A25" s="4" t="s">
        <v>386</v>
      </c>
    </row>
    <row r="26" spans="1:5">
      <c r="A26" s="4" t="s">
        <v>382</v>
      </c>
      <c r="C26" s="5" t="n">
        <v>2253540</v>
      </c>
      <c r="E26" s="5" t="n">
        <v>2121155</v>
      </c>
    </row>
    <row r="27" spans="1:5">
      <c r="A27" s="4" t="s">
        <v>387</v>
      </c>
    </row>
    <row r="28" spans="1:5">
      <c r="A28" s="4" t="s">
        <v>382</v>
      </c>
      <c r="C28" s="10" t="n">
        <v>0</v>
      </c>
      <c r="E28" s="5" t="n">
        <v>0</v>
      </c>
    </row>
    <row r="29" spans="1:5">
      <c r="A29" s="4" t="s">
        <v>388</v>
      </c>
    </row>
    <row r="30" spans="1:5">
      <c r="A30" s="4" t="s">
        <v>382</v>
      </c>
      <c r="E30" s="10" t="n">
        <v>3235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v>
      </c>
      <c r="B1" s="2" t="s">
        <v>2</v>
      </c>
      <c r="C1" s="2" t="s">
        <v>29</v>
      </c>
    </row>
    <row r="2" spans="1:3">
      <c r="A2" s="4" t="s">
        <v>73</v>
      </c>
      <c r="B2" s="6" t="n">
        <v>443354</v>
      </c>
      <c r="C2" s="6" t="n">
        <v>0</v>
      </c>
    </row>
    <row r="3" spans="1:3">
      <c r="A3" s="4" t="s">
        <v>74</v>
      </c>
      <c r="B3" s="6" t="n">
        <v>1643025</v>
      </c>
      <c r="C3" s="6" t="n">
        <v>1643025</v>
      </c>
    </row>
    <row r="4" spans="1:3">
      <c r="A4" s="4" t="s">
        <v>68</v>
      </c>
    </row>
    <row r="5" spans="1:3">
      <c r="A5" s="4" t="s">
        <v>75</v>
      </c>
      <c r="B5" s="5" t="n">
        <v>30000000</v>
      </c>
      <c r="C5" s="5" t="n">
        <v>30000000</v>
      </c>
    </row>
    <row r="6" spans="1:3">
      <c r="A6" s="4" t="s">
        <v>76</v>
      </c>
      <c r="B6" s="7" t="n">
        <v>0.0001</v>
      </c>
      <c r="C6" s="7" t="n">
        <v>0.0001</v>
      </c>
    </row>
    <row r="7" spans="1:3">
      <c r="A7" s="4" t="s">
        <v>77</v>
      </c>
      <c r="B7" s="5" t="n">
        <v>200000</v>
      </c>
      <c r="C7" s="5" t="n">
        <v>0</v>
      </c>
    </row>
    <row r="8" spans="1:3">
      <c r="A8" s="4" t="s">
        <v>78</v>
      </c>
      <c r="B8" s="5" t="n">
        <v>200000</v>
      </c>
      <c r="C8" s="5" t="n">
        <v>0</v>
      </c>
    </row>
    <row r="9" spans="1:3">
      <c r="A9" s="4" t="s">
        <v>71</v>
      </c>
    </row>
    <row r="10" spans="1:3">
      <c r="A10" s="4" t="s">
        <v>75</v>
      </c>
      <c r="B10" s="5" t="n">
        <v>20000000</v>
      </c>
      <c r="C10" s="5" t="n">
        <v>20000000</v>
      </c>
    </row>
    <row r="11" spans="1:3">
      <c r="A11" s="4" t="s">
        <v>76</v>
      </c>
      <c r="B11" s="7" t="n">
        <v>0.0001</v>
      </c>
      <c r="C11" s="7" t="n">
        <v>0.0001</v>
      </c>
    </row>
    <row r="12" spans="1:3">
      <c r="A12" s="4" t="s">
        <v>77</v>
      </c>
      <c r="B12" s="5" t="n">
        <v>2239226</v>
      </c>
      <c r="C12" s="5" t="n">
        <v>0</v>
      </c>
    </row>
    <row r="13" spans="1:3">
      <c r="A13" s="4" t="s">
        <v>78</v>
      </c>
      <c r="B13" s="5" t="n">
        <v>3368782</v>
      </c>
      <c r="C13" s="5" t="n">
        <v>0</v>
      </c>
    </row>
    <row r="14" spans="1:3">
      <c r="A14" s="4" t="s">
        <v>79</v>
      </c>
    </row>
    <row r="15" spans="1:3">
      <c r="A15" s="4" t="s">
        <v>80</v>
      </c>
      <c r="B15" s="5" t="n">
        <v>160000000</v>
      </c>
      <c r="C15" s="5" t="n">
        <v>160000000</v>
      </c>
    </row>
    <row r="16" spans="1:3">
      <c r="A16" s="4" t="s">
        <v>81</v>
      </c>
      <c r="B16" s="7" t="n">
        <v>0.0001</v>
      </c>
      <c r="C16" s="7" t="n">
        <v>0.0001</v>
      </c>
    </row>
    <row r="17" spans="1:3">
      <c r="A17" s="4" t="s">
        <v>82</v>
      </c>
      <c r="B17" s="5" t="n">
        <v>56061072</v>
      </c>
      <c r="C17" s="5" t="n">
        <v>50615397</v>
      </c>
    </row>
    <row r="18" spans="1:3">
      <c r="A18" s="4" t="s">
        <v>83</v>
      </c>
      <c r="B18" s="5" t="n">
        <v>53971846</v>
      </c>
      <c r="C18" s="5" t="n">
        <v>50615397</v>
      </c>
    </row>
    <row r="19" spans="1:3">
      <c r="A19" s="4" t="s">
        <v>84</v>
      </c>
    </row>
    <row r="20" spans="1:3">
      <c r="A20" s="4" t="s">
        <v>80</v>
      </c>
      <c r="B20" s="5" t="n">
        <v>40000000</v>
      </c>
      <c r="C20" s="5" t="n">
        <v>40000000</v>
      </c>
    </row>
    <row r="21" spans="1:3">
      <c r="A21" s="4" t="s">
        <v>81</v>
      </c>
      <c r="B21" s="7" t="n">
        <v>0.0001</v>
      </c>
      <c r="C21" s="7" t="n">
        <v>0.0001</v>
      </c>
    </row>
    <row r="22" spans="1:3">
      <c r="A22" s="4" t="s">
        <v>82</v>
      </c>
      <c r="B22" s="5" t="n">
        <v>0</v>
      </c>
      <c r="C22" s="5" t="n">
        <v>0</v>
      </c>
    </row>
    <row r="23" spans="1:3">
      <c r="A23" s="4" t="s">
        <v>83</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69"/>
    <col customWidth="1" max="2" min="2" width="21"/>
    <col customWidth="1" max="3" min="3" width="25"/>
    <col customWidth="1" max="4" min="4" width="17"/>
    <col customWidth="1" max="5" min="5" width="17"/>
    <col customWidth="1" max="6" min="6" width="21"/>
    <col customWidth="1" max="7" min="7" width="21"/>
    <col customWidth="1" max="8" min="8" width="24"/>
    <col customWidth="1" max="9" min="9" width="20"/>
  </cols>
  <sheetData>
    <row r="1" spans="1:9">
      <c r="A1" s="1" t="s">
        <v>389</v>
      </c>
      <c r="B1" s="2" t="s">
        <v>1</v>
      </c>
    </row>
    <row r="2" spans="1:9">
      <c r="B2" s="2" t="s">
        <v>351</v>
      </c>
      <c r="C2" s="2" t="s">
        <v>390</v>
      </c>
      <c r="D2" s="2" t="s">
        <v>373</v>
      </c>
      <c r="E2" s="2" t="s">
        <v>391</v>
      </c>
      <c r="F2" s="2" t="s">
        <v>392</v>
      </c>
      <c r="G2" s="2" t="s">
        <v>393</v>
      </c>
      <c r="H2" s="2" t="s">
        <v>394</v>
      </c>
      <c r="I2" s="2" t="s">
        <v>395</v>
      </c>
    </row>
    <row r="3" spans="1:9">
      <c r="A3" s="4" t="s">
        <v>396</v>
      </c>
      <c r="B3" s="6" t="n">
        <v>5620555</v>
      </c>
      <c r="C3" s="6" t="n">
        <v>351183</v>
      </c>
    </row>
    <row r="4" spans="1:9">
      <c r="A4" s="4" t="s">
        <v>374</v>
      </c>
    </row>
    <row r="5" spans="1:9">
      <c r="A5" s="4" t="s">
        <v>397</v>
      </c>
      <c r="H5" s="6" t="n">
        <v>5085210</v>
      </c>
    </row>
    <row r="6" spans="1:9">
      <c r="A6" s="4" t="s">
        <v>398</v>
      </c>
      <c r="H6" s="5" t="n">
        <v>1971000</v>
      </c>
      <c r="I6" s="5" t="n">
        <v>1971000</v>
      </c>
    </row>
    <row r="7" spans="1:9">
      <c r="A7" s="4" t="s">
        <v>399</v>
      </c>
      <c r="H7" s="6" t="n">
        <v>730915</v>
      </c>
    </row>
    <row r="8" spans="1:9">
      <c r="A8" s="4" t="s">
        <v>400</v>
      </c>
      <c r="B8" s="5" t="n">
        <v>20643</v>
      </c>
      <c r="C8" s="5" t="n">
        <v>13745</v>
      </c>
      <c r="H8" s="6" t="n">
        <v>144411</v>
      </c>
    </row>
    <row r="9" spans="1:9">
      <c r="A9" s="4" t="s">
        <v>375</v>
      </c>
    </row>
    <row r="10" spans="1:9">
      <c r="A10" s="4" t="s">
        <v>400</v>
      </c>
      <c r="B10" s="5" t="n">
        <v>16273</v>
      </c>
    </row>
    <row r="11" spans="1:9">
      <c r="A11" s="4" t="s">
        <v>380</v>
      </c>
    </row>
    <row r="12" spans="1:9">
      <c r="A12" s="4" t="s">
        <v>397</v>
      </c>
      <c r="C12" s="5" t="n">
        <v>266569</v>
      </c>
    </row>
    <row r="13" spans="1:9">
      <c r="A13" s="4" t="s">
        <v>400</v>
      </c>
      <c r="C13" s="5" t="n">
        <v>9796</v>
      </c>
    </row>
    <row r="14" spans="1:9">
      <c r="A14" s="4" t="s">
        <v>376</v>
      </c>
    </row>
    <row r="15" spans="1:9">
      <c r="A15" s="4" t="s">
        <v>397</v>
      </c>
      <c r="C15" s="5" t="n">
        <v>842541</v>
      </c>
    </row>
    <row r="16" spans="1:9">
      <c r="A16" s="4" t="s">
        <v>400</v>
      </c>
      <c r="B16" s="5" t="n">
        <v>5115</v>
      </c>
      <c r="C16" s="5" t="n">
        <v>21365</v>
      </c>
    </row>
    <row r="17" spans="1:9">
      <c r="A17" s="4" t="s">
        <v>377</v>
      </c>
    </row>
    <row r="18" spans="1:9">
      <c r="A18" s="4" t="s">
        <v>397</v>
      </c>
      <c r="C18" s="5" t="n">
        <v>665266</v>
      </c>
    </row>
    <row r="19" spans="1:9">
      <c r="A19" s="4" t="s">
        <v>400</v>
      </c>
      <c r="B19" s="5" t="n">
        <v>4110</v>
      </c>
      <c r="C19" s="5" t="n">
        <v>13080</v>
      </c>
    </row>
    <row r="20" spans="1:9">
      <c r="A20" s="4" t="s">
        <v>378</v>
      </c>
    </row>
    <row r="21" spans="1:9">
      <c r="A21" s="4" t="s">
        <v>397</v>
      </c>
      <c r="C21" s="5" t="n">
        <v>596274</v>
      </c>
    </row>
    <row r="22" spans="1:9">
      <c r="A22" s="4" t="s">
        <v>400</v>
      </c>
      <c r="B22" s="5" t="n">
        <v>99951</v>
      </c>
      <c r="C22" s="5" t="n">
        <v>56037</v>
      </c>
    </row>
    <row r="23" spans="1:9">
      <c r="A23" s="4" t="s">
        <v>379</v>
      </c>
    </row>
    <row r="24" spans="1:9">
      <c r="A24" s="4" t="s">
        <v>397</v>
      </c>
      <c r="C24" s="6" t="n">
        <v>6700000</v>
      </c>
    </row>
    <row r="25" spans="1:9">
      <c r="A25" s="4" t="s">
        <v>398</v>
      </c>
      <c r="C25" s="5" t="n">
        <v>220</v>
      </c>
      <c r="F25" s="5" t="n">
        <v>220</v>
      </c>
      <c r="G25" s="5" t="n">
        <v>220</v>
      </c>
    </row>
    <row r="26" spans="1:9">
      <c r="A26" s="4" t="s">
        <v>399</v>
      </c>
      <c r="C26" s="6" t="n">
        <v>17876</v>
      </c>
    </row>
    <row r="27" spans="1:9">
      <c r="A27" s="4" t="s">
        <v>400</v>
      </c>
      <c r="B27" s="5" t="n">
        <v>577973</v>
      </c>
      <c r="C27" s="5" t="n">
        <v>451971</v>
      </c>
    </row>
    <row r="28" spans="1:9">
      <c r="A28" s="4" t="s">
        <v>401</v>
      </c>
    </row>
    <row r="29" spans="1:9">
      <c r="A29" s="4" t="s">
        <v>397</v>
      </c>
      <c r="C29" s="6" t="n">
        <v>2250000</v>
      </c>
    </row>
    <row r="30" spans="1:9">
      <c r="A30" s="4" t="s">
        <v>402</v>
      </c>
      <c r="C30" s="5" t="n">
        <v>16</v>
      </c>
      <c r="F30" s="5" t="n">
        <v>16</v>
      </c>
      <c r="G30" s="5" t="n">
        <v>16</v>
      </c>
    </row>
    <row r="31" spans="1:9">
      <c r="A31" s="4" t="s">
        <v>399</v>
      </c>
      <c r="C31" s="6" t="n">
        <v>233869</v>
      </c>
    </row>
    <row r="32" spans="1:9">
      <c r="A32" s="4" t="s">
        <v>396</v>
      </c>
      <c r="C32" s="5" t="n">
        <v>233869</v>
      </c>
    </row>
    <row r="33" spans="1:9">
      <c r="A33" s="4" t="s">
        <v>403</v>
      </c>
    </row>
    <row r="34" spans="1:9">
      <c r="A34" s="4" t="s">
        <v>404</v>
      </c>
      <c r="C34" s="5" t="n">
        <v>84000</v>
      </c>
    </row>
    <row r="35" spans="1:9">
      <c r="A35" s="4" t="s">
        <v>397</v>
      </c>
      <c r="C35" s="6" t="n">
        <v>8300000</v>
      </c>
    </row>
    <row r="36" spans="1:9">
      <c r="A36" s="4" t="s">
        <v>402</v>
      </c>
      <c r="C36" s="5" t="n">
        <v>250</v>
      </c>
      <c r="F36" s="5" t="n">
        <v>250</v>
      </c>
      <c r="G36" s="5" t="n">
        <v>250</v>
      </c>
    </row>
    <row r="37" spans="1:9">
      <c r="A37" s="4" t="s">
        <v>399</v>
      </c>
      <c r="C37" s="6" t="n">
        <v>33314</v>
      </c>
    </row>
    <row r="38" spans="1:9">
      <c r="A38" s="4" t="s">
        <v>396</v>
      </c>
      <c r="C38" s="5" t="n">
        <v>117314</v>
      </c>
    </row>
    <row r="39" spans="1:9">
      <c r="A39" s="4" t="s">
        <v>405</v>
      </c>
    </row>
    <row r="40" spans="1:9">
      <c r="A40" s="4" t="s">
        <v>397</v>
      </c>
      <c r="C40" s="6" t="n">
        <v>29488000</v>
      </c>
    </row>
    <row r="41" spans="1:9">
      <c r="A41" s="4" t="s">
        <v>398</v>
      </c>
      <c r="C41" s="5" t="n">
        <v>433000</v>
      </c>
      <c r="F41" s="5" t="n">
        <v>433000</v>
      </c>
      <c r="G41" s="5" t="n">
        <v>433000</v>
      </c>
    </row>
    <row r="42" spans="1:9">
      <c r="A42" s="4" t="s">
        <v>399</v>
      </c>
      <c r="B42" s="5" t="n">
        <v>1900000</v>
      </c>
      <c r="C42" s="6" t="n">
        <v>2801205</v>
      </c>
    </row>
    <row r="43" spans="1:9">
      <c r="A43" s="4" t="s">
        <v>400</v>
      </c>
      <c r="C43" s="6" t="n">
        <v>346827</v>
      </c>
    </row>
    <row r="44" spans="1:9">
      <c r="A44" s="4" t="s">
        <v>406</v>
      </c>
      <c r="B44" s="5" t="n">
        <v>273048</v>
      </c>
    </row>
    <row r="45" spans="1:9">
      <c r="A45" s="4" t="s">
        <v>407</v>
      </c>
      <c r="B45" s="6" t="n">
        <v>299475</v>
      </c>
    </row>
    <row r="46" spans="1:9">
      <c r="A46" s="4" t="s">
        <v>381</v>
      </c>
    </row>
    <row r="47" spans="1:9">
      <c r="A47" s="4" t="s">
        <v>408</v>
      </c>
      <c r="I47" s="10" t="n">
        <v>5913723</v>
      </c>
    </row>
    <row r="48" spans="1:9">
      <c r="A48" s="4" t="s">
        <v>409</v>
      </c>
      <c r="I48" s="5" t="n">
        <v>850000</v>
      </c>
    </row>
    <row r="49" spans="1:9">
      <c r="A49" s="4" t="s">
        <v>410</v>
      </c>
      <c r="D49" s="10" t="n">
        <v>27342</v>
      </c>
      <c r="F49" s="10" t="n">
        <v>19066</v>
      </c>
      <c r="I49" s="10" t="n">
        <v>167940</v>
      </c>
    </row>
    <row r="50" spans="1:9">
      <c r="A50" s="4" t="s">
        <v>383</v>
      </c>
    </row>
    <row r="51" spans="1:9">
      <c r="A51" s="4" t="s">
        <v>410</v>
      </c>
      <c r="D51" s="5" t="n">
        <v>21553</v>
      </c>
    </row>
    <row r="52" spans="1:9">
      <c r="A52" s="4" t="s">
        <v>388</v>
      </c>
    </row>
    <row r="53" spans="1:9">
      <c r="A53" s="4" t="s">
        <v>408</v>
      </c>
      <c r="F53" s="5" t="n">
        <v>310000</v>
      </c>
    </row>
    <row r="54" spans="1:9">
      <c r="A54" s="4" t="s">
        <v>410</v>
      </c>
      <c r="F54" s="5" t="n">
        <v>13589</v>
      </c>
    </row>
    <row r="55" spans="1:9">
      <c r="A55" s="4" t="s">
        <v>384</v>
      </c>
    </row>
    <row r="56" spans="1:9">
      <c r="A56" s="4" t="s">
        <v>408</v>
      </c>
      <c r="F56" s="5" t="n">
        <v>979812</v>
      </c>
    </row>
    <row r="57" spans="1:9">
      <c r="A57" s="4" t="s">
        <v>410</v>
      </c>
      <c r="D57" s="5" t="n">
        <v>6775</v>
      </c>
      <c r="F57" s="5" t="n">
        <v>29636</v>
      </c>
    </row>
    <row r="58" spans="1:9">
      <c r="A58" s="4" t="s">
        <v>385</v>
      </c>
    </row>
    <row r="59" spans="1:9">
      <c r="A59" s="4" t="s">
        <v>408</v>
      </c>
      <c r="F59" s="5" t="n">
        <v>773655</v>
      </c>
    </row>
    <row r="60" spans="1:9">
      <c r="A60" s="4" t="s">
        <v>410</v>
      </c>
      <c r="D60" s="5" t="n">
        <v>5444</v>
      </c>
      <c r="F60" s="5" t="n">
        <v>18144</v>
      </c>
    </row>
    <row r="61" spans="1:9">
      <c r="A61" s="4" t="s">
        <v>386</v>
      </c>
    </row>
    <row r="62" spans="1:9">
      <c r="A62" s="4" t="s">
        <v>408</v>
      </c>
      <c r="F62" s="5" t="n">
        <v>693423</v>
      </c>
    </row>
    <row r="63" spans="1:9">
      <c r="A63" s="4" t="s">
        <v>410</v>
      </c>
      <c r="D63" s="10" t="n">
        <v>132385</v>
      </c>
      <c r="F63" s="10" t="n">
        <v>77732</v>
      </c>
    </row>
    <row r="64" spans="1:9">
      <c r="A64" s="4" t="s">
        <v>411</v>
      </c>
    </row>
    <row r="65" spans="1:9">
      <c r="A65" s="4" t="s">
        <v>412</v>
      </c>
      <c r="G65" s="11" t="n">
        <v>108281250</v>
      </c>
    </row>
    <row r="66" spans="1:9">
      <c r="A66" s="4" t="s">
        <v>413</v>
      </c>
      <c r="E66" s="11" t="n">
        <v>6980144</v>
      </c>
      <c r="G66" s="5" t="n">
        <v>10286305</v>
      </c>
    </row>
    <row r="67" spans="1:9">
      <c r="A67" s="4" t="s">
        <v>414</v>
      </c>
      <c r="G67" s="11" t="n">
        <v>1273583</v>
      </c>
    </row>
  </sheetData>
  <mergeCells count="5">
    <mergeCell ref="A1:A2"/>
    <mergeCell ref="B1:C1"/>
    <mergeCell ref="D1:E1"/>
    <mergeCell ref="F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415</v>
      </c>
      <c r="B1" s="2" t="s">
        <v>351</v>
      </c>
      <c r="C1" s="2" t="s">
        <v>416</v>
      </c>
      <c r="D1" s="2" t="s">
        <v>350</v>
      </c>
    </row>
    <row r="2" spans="1:4">
      <c r="A2" s="4" t="s">
        <v>417</v>
      </c>
      <c r="B2" s="6" t="n">
        <v>56080</v>
      </c>
      <c r="D2" s="6" t="n">
        <v>56080</v>
      </c>
    </row>
    <row r="3" spans="1:4">
      <c r="A3" s="4" t="s">
        <v>418</v>
      </c>
    </row>
    <row r="4" spans="1:4">
      <c r="A4" s="4" t="s">
        <v>417</v>
      </c>
      <c r="B4" s="6" t="n">
        <v>60750</v>
      </c>
    </row>
    <row r="5" spans="1:4">
      <c r="A5" s="4" t="s">
        <v>419</v>
      </c>
      <c r="B5" s="4" t="s">
        <v>420</v>
      </c>
      <c r="C5" s="4" t="s">
        <v>420</v>
      </c>
    </row>
    <row r="6" spans="1:4">
      <c r="A6" s="4" t="s">
        <v>421</v>
      </c>
    </row>
    <row r="7" spans="1:4">
      <c r="A7" s="4" t="s">
        <v>422</v>
      </c>
      <c r="C7" s="12"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3</v>
      </c>
      <c r="B1" s="2" t="s">
        <v>2</v>
      </c>
      <c r="C1" s="2" t="s">
        <v>29</v>
      </c>
    </row>
    <row r="2" spans="1:3">
      <c r="A2" s="4" t="s">
        <v>424</v>
      </c>
      <c r="B2" s="6" t="n">
        <v>-1420123</v>
      </c>
      <c r="C2" s="6" t="n">
        <v>-1457068</v>
      </c>
    </row>
    <row r="3" spans="1:3">
      <c r="A3" s="4" t="s">
        <v>425</v>
      </c>
      <c r="B3" s="5" t="n">
        <v>3116547</v>
      </c>
      <c r="C3" s="5" t="n">
        <v>2892047</v>
      </c>
    </row>
    <row r="4" spans="1:3">
      <c r="A4" s="4" t="s">
        <v>426</v>
      </c>
    </row>
    <row r="5" spans="1:3">
      <c r="A5" s="4" t="s">
        <v>427</v>
      </c>
      <c r="B5" s="5" t="n">
        <v>1200000</v>
      </c>
      <c r="C5" s="5" t="n">
        <v>1200000</v>
      </c>
    </row>
    <row r="6" spans="1:3">
      <c r="A6" s="4" t="s">
        <v>428</v>
      </c>
      <c r="B6" s="5" t="n">
        <v>-25827</v>
      </c>
    </row>
    <row r="7" spans="1:3">
      <c r="A7" s="4" t="s">
        <v>429</v>
      </c>
      <c r="B7" s="5" t="n">
        <v>-42561</v>
      </c>
      <c r="C7" s="5" t="n">
        <v>-98757</v>
      </c>
    </row>
    <row r="8" spans="1:3">
      <c r="A8" s="4" t="s">
        <v>430</v>
      </c>
      <c r="B8" s="5" t="n">
        <v>-55237</v>
      </c>
      <c r="C8" s="5" t="n">
        <v>-90010</v>
      </c>
    </row>
    <row r="9" spans="1:3">
      <c r="A9" s="4" t="s">
        <v>431</v>
      </c>
      <c r="B9" s="5" t="n">
        <v>1076375</v>
      </c>
      <c r="C9" s="5" t="n">
        <v>952358</v>
      </c>
    </row>
    <row r="10" spans="1:3">
      <c r="A10" s="4" t="s">
        <v>432</v>
      </c>
    </row>
    <row r="11" spans="1:3">
      <c r="A11" s="4" t="s">
        <v>427</v>
      </c>
      <c r="B11" s="5" t="n">
        <v>2421479</v>
      </c>
      <c r="C11" s="5" t="n">
        <v>2421479</v>
      </c>
    </row>
    <row r="12" spans="1:3">
      <c r="A12" s="4" t="s">
        <v>428</v>
      </c>
      <c r="B12" s="5" t="n">
        <v>0</v>
      </c>
      <c r="C12" s="5" t="n">
        <v>0</v>
      </c>
    </row>
    <row r="13" spans="1:3">
      <c r="A13" s="4" t="s">
        <v>429</v>
      </c>
      <c r="B13" s="5" t="n">
        <v>-93073</v>
      </c>
      <c r="C13" s="5" t="n">
        <v>-206457</v>
      </c>
    </row>
    <row r="14" spans="1:3">
      <c r="A14" s="4" t="s">
        <v>430</v>
      </c>
      <c r="B14" s="5" t="n">
        <v>0</v>
      </c>
      <c r="C14" s="5" t="n">
        <v>0</v>
      </c>
    </row>
    <row r="15" spans="1:3">
      <c r="A15" s="4" t="s">
        <v>431</v>
      </c>
      <c r="B15" s="5" t="n">
        <v>2328406</v>
      </c>
      <c r="C15" s="5" t="n">
        <v>2215022</v>
      </c>
    </row>
    <row r="16" spans="1:3">
      <c r="A16" s="4" t="s">
        <v>433</v>
      </c>
    </row>
    <row r="17" spans="1:3">
      <c r="A17" s="4" t="s">
        <v>427</v>
      </c>
      <c r="B17" s="5" t="n">
        <v>874000</v>
      </c>
      <c r="C17" s="5" t="n">
        <v>874000</v>
      </c>
    </row>
    <row r="18" spans="1:3">
      <c r="A18" s="4" t="s">
        <v>428</v>
      </c>
      <c r="B18" s="5" t="n">
        <v>-54849</v>
      </c>
    </row>
    <row r="19" spans="1:3">
      <c r="A19" s="4" t="s">
        <v>429</v>
      </c>
      <c r="B19" s="5" t="n">
        <v>-31010</v>
      </c>
      <c r="C19" s="5" t="n">
        <v>-71934</v>
      </c>
    </row>
    <row r="20" spans="1:3">
      <c r="A20" s="4" t="s">
        <v>430</v>
      </c>
      <c r="B20" s="5" t="n">
        <v>0</v>
      </c>
      <c r="C20" s="5" t="n">
        <v>0</v>
      </c>
    </row>
    <row r="21" spans="1:3">
      <c r="A21" s="4" t="s">
        <v>431</v>
      </c>
      <c r="B21" s="5" t="n">
        <v>788141</v>
      </c>
      <c r="C21" s="5" t="n">
        <v>677025</v>
      </c>
    </row>
    <row r="22" spans="1:3">
      <c r="A22" s="4" t="s">
        <v>434</v>
      </c>
    </row>
    <row r="23" spans="1:3">
      <c r="A23" s="4" t="s">
        <v>427</v>
      </c>
      <c r="B23" s="5" t="n">
        <v>250000</v>
      </c>
      <c r="C23" s="5" t="n">
        <v>365000</v>
      </c>
    </row>
    <row r="24" spans="1:3">
      <c r="A24" s="4" t="s">
        <v>428</v>
      </c>
      <c r="B24" s="5" t="n">
        <v>0</v>
      </c>
      <c r="C24" s="5" t="n">
        <v>0</v>
      </c>
    </row>
    <row r="25" spans="1:3">
      <c r="A25" s="4" t="s">
        <v>429</v>
      </c>
      <c r="B25" s="5" t="n">
        <v>-12969</v>
      </c>
      <c r="C25" s="5" t="n">
        <v>-30057</v>
      </c>
    </row>
    <row r="26" spans="1:3">
      <c r="A26" s="4" t="s">
        <v>430</v>
      </c>
      <c r="B26" s="5" t="n">
        <v>-16001</v>
      </c>
      <c r="C26" s="5" t="n">
        <v>-27379</v>
      </c>
    </row>
    <row r="27" spans="1:3">
      <c r="A27" s="4" t="s">
        <v>431</v>
      </c>
      <c r="B27" s="5" t="n">
        <v>221030</v>
      </c>
      <c r="C27" s="5" t="n">
        <v>307564</v>
      </c>
    </row>
    <row r="28" spans="1:3">
      <c r="A28" s="4" t="s">
        <v>435</v>
      </c>
    </row>
    <row r="29" spans="1:3">
      <c r="A29" s="4" t="s">
        <v>427</v>
      </c>
      <c r="B29" s="5" t="n">
        <v>4745479</v>
      </c>
      <c r="C29" s="5" t="n">
        <v>4860479</v>
      </c>
    </row>
    <row r="30" spans="1:3">
      <c r="A30" s="4" t="s">
        <v>428</v>
      </c>
      <c r="B30" s="5" t="n">
        <v>-80676</v>
      </c>
      <c r="C30" s="5" t="n">
        <v>-183916</v>
      </c>
    </row>
    <row r="31" spans="1:3">
      <c r="A31" s="4" t="s">
        <v>429</v>
      </c>
      <c r="B31" s="5" t="n">
        <v>-179613</v>
      </c>
      <c r="C31" s="5" t="n">
        <v>-407205</v>
      </c>
    </row>
    <row r="32" spans="1:3">
      <c r="A32" s="4" t="s">
        <v>430</v>
      </c>
      <c r="B32" s="5" t="n">
        <v>-71238</v>
      </c>
      <c r="C32" s="5" t="n">
        <v>-117389</v>
      </c>
    </row>
    <row r="33" spans="1:3">
      <c r="A33" s="4" t="s">
        <v>431</v>
      </c>
      <c r="B33" s="5" t="n">
        <v>4413952</v>
      </c>
      <c r="C33" s="5" t="n">
        <v>4151969</v>
      </c>
    </row>
    <row r="34" spans="1:3">
      <c r="A34" s="4" t="s">
        <v>424</v>
      </c>
      <c r="B34" s="5" t="n">
        <v>-1420123</v>
      </c>
      <c r="C34" s="5" t="n">
        <v>-1457068</v>
      </c>
    </row>
    <row r="35" spans="1:3">
      <c r="A35" s="4" t="s">
        <v>436</v>
      </c>
      <c r="B35" s="5" t="n">
        <v>122718</v>
      </c>
      <c r="C35" s="5" t="n">
        <v>197146</v>
      </c>
    </row>
    <row r="36" spans="1:3">
      <c r="A36" s="4" t="s">
        <v>437</v>
      </c>
      <c r="B36" s="5" t="n">
        <v>-1297405</v>
      </c>
      <c r="C36" s="5" t="n">
        <v>-1259922</v>
      </c>
    </row>
    <row r="37" spans="1:3">
      <c r="A37" s="4" t="s">
        <v>425</v>
      </c>
      <c r="B37" s="6" t="n">
        <v>3116547</v>
      </c>
      <c r="C37" s="6" t="n">
        <v>28920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8</v>
      </c>
      <c r="B1" s="2" t="s">
        <v>2</v>
      </c>
      <c r="C1" s="2" t="s">
        <v>29</v>
      </c>
    </row>
    <row r="2" spans="1:3">
      <c r="A2" s="4" t="s">
        <v>439</v>
      </c>
      <c r="B2" s="6" t="n">
        <v>23350691</v>
      </c>
    </row>
    <row r="3" spans="1:3">
      <c r="A3" s="4" t="s">
        <v>440</v>
      </c>
      <c r="B3" s="5" t="n">
        <v>3392458</v>
      </c>
      <c r="C3" s="6" t="n">
        <v>3431692</v>
      </c>
    </row>
    <row r="4" spans="1:3">
      <c r="A4" s="4" t="s">
        <v>441</v>
      </c>
    </row>
    <row r="5" spans="1:3">
      <c r="A5" s="4" t="s">
        <v>439</v>
      </c>
      <c r="B5" s="5" t="n">
        <v>2292830</v>
      </c>
      <c r="C5" s="5" t="n">
        <v>2442830</v>
      </c>
    </row>
    <row r="6" spans="1:3">
      <c r="A6" s="4" t="s">
        <v>442</v>
      </c>
      <c r="B6" s="5" t="n">
        <v>-96278</v>
      </c>
      <c r="C6" s="5" t="n">
        <v>-167904</v>
      </c>
    </row>
    <row r="7" spans="1:3">
      <c r="A7" s="4" t="s">
        <v>167</v>
      </c>
      <c r="B7" s="5" t="n">
        <v>2196552</v>
      </c>
      <c r="C7" s="5" t="n">
        <v>2274926</v>
      </c>
    </row>
    <row r="8" spans="1:3">
      <c r="A8" s="4" t="s">
        <v>443</v>
      </c>
    </row>
    <row r="9" spans="1:3">
      <c r="A9" s="4" t="s">
        <v>439</v>
      </c>
      <c r="B9" s="5" t="n">
        <v>473117</v>
      </c>
      <c r="C9" s="5" t="n">
        <v>473117</v>
      </c>
    </row>
    <row r="10" spans="1:3">
      <c r="A10" s="4" t="s">
        <v>442</v>
      </c>
      <c r="B10" s="5" t="n">
        <v>0</v>
      </c>
      <c r="C10" s="5" t="n">
        <v>0</v>
      </c>
    </row>
    <row r="11" spans="1:3">
      <c r="A11" s="4" t="s">
        <v>167</v>
      </c>
      <c r="B11" s="5" t="n">
        <v>473117</v>
      </c>
      <c r="C11" s="5" t="n">
        <v>473117</v>
      </c>
    </row>
    <row r="12" spans="1:3">
      <c r="A12" s="4" t="s">
        <v>444</v>
      </c>
    </row>
    <row r="13" spans="1:3">
      <c r="A13" s="4" t="s">
        <v>439</v>
      </c>
      <c r="B13" s="5" t="n">
        <v>746121</v>
      </c>
      <c r="C13" s="5" t="n">
        <v>722178</v>
      </c>
    </row>
    <row r="14" spans="1:3">
      <c r="A14" s="4" t="s">
        <v>442</v>
      </c>
      <c r="B14" s="5" t="n">
        <v>-23332</v>
      </c>
      <c r="C14" s="5" t="n">
        <v>-38529</v>
      </c>
    </row>
    <row r="15" spans="1:3">
      <c r="A15" s="4" t="s">
        <v>167</v>
      </c>
      <c r="B15" s="5" t="n">
        <v>722789</v>
      </c>
      <c r="C15" s="5" t="n">
        <v>683649</v>
      </c>
    </row>
    <row r="16" spans="1:3">
      <c r="A16" s="4" t="s">
        <v>445</v>
      </c>
    </row>
    <row r="17" spans="1:3">
      <c r="A17" s="4" t="s">
        <v>439</v>
      </c>
      <c r="C17" s="5" t="n">
        <v>3638125</v>
      </c>
    </row>
    <row r="18" spans="1:3">
      <c r="A18" s="4" t="s">
        <v>442</v>
      </c>
      <c r="B18" s="5" t="n">
        <v>-119610</v>
      </c>
      <c r="C18" s="5" t="n">
        <v>-206433</v>
      </c>
    </row>
    <row r="19" spans="1:3">
      <c r="A19" s="4" t="s">
        <v>167</v>
      </c>
      <c r="B19" s="5" t="n">
        <v>3392458</v>
      </c>
      <c r="C19" s="5" t="n">
        <v>3431692</v>
      </c>
    </row>
    <row r="20" spans="1:3">
      <c r="A20" s="4" t="s">
        <v>446</v>
      </c>
      <c r="B20" s="5" t="n">
        <v>0</v>
      </c>
      <c r="C20" s="5" t="n">
        <v>0</v>
      </c>
    </row>
    <row r="21" spans="1:3">
      <c r="A21" s="4" t="s">
        <v>440</v>
      </c>
      <c r="B21" s="6" t="n">
        <v>3392458</v>
      </c>
      <c r="C21" s="6" t="n">
        <v>34316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47</v>
      </c>
      <c r="B1" s="2" t="s">
        <v>351</v>
      </c>
    </row>
    <row r="2" spans="1:2">
      <c r="A2" s="3" t="s">
        <v>448</v>
      </c>
    </row>
    <row r="3" spans="1:2">
      <c r="A3" s="4" t="s">
        <v>449</v>
      </c>
      <c r="B3" s="6" t="n">
        <v>15029703</v>
      </c>
    </row>
    <row r="4" spans="1:2">
      <c r="A4" s="4" t="s">
        <v>450</v>
      </c>
      <c r="B4" s="5" t="n">
        <v>6807547</v>
      </c>
    </row>
    <row r="5" spans="1:2">
      <c r="A5" s="4" t="s">
        <v>451</v>
      </c>
      <c r="B5" s="5" t="n">
        <v>0</v>
      </c>
    </row>
    <row r="6" spans="1:2">
      <c r="A6" s="4" t="s">
        <v>452</v>
      </c>
      <c r="B6" s="5" t="n">
        <v>1513441</v>
      </c>
    </row>
    <row r="7" spans="1:2">
      <c r="A7" s="4" t="s">
        <v>453</v>
      </c>
      <c r="B7" s="5" t="n">
        <v>0</v>
      </c>
    </row>
    <row r="8" spans="1:2">
      <c r="A8" s="4" t="s">
        <v>454</v>
      </c>
      <c r="B8" s="6" t="n">
        <v>233506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61"/>
    <col customWidth="1" max="2" min="2" width="18"/>
    <col customWidth="1" max="3" min="3" width="18"/>
    <col customWidth="1" max="4" min="4" width="14"/>
  </cols>
  <sheetData>
    <row r="1" spans="1:4">
      <c r="A1" s="1" t="s">
        <v>455</v>
      </c>
      <c r="B1" s="2" t="s">
        <v>1</v>
      </c>
    </row>
    <row r="2" spans="1:4">
      <c r="B2" s="2" t="s">
        <v>2</v>
      </c>
      <c r="C2" s="2" t="s">
        <v>29</v>
      </c>
      <c r="D2" s="2" t="s">
        <v>456</v>
      </c>
    </row>
    <row r="3" spans="1:4">
      <c r="A3" s="4" t="s">
        <v>457</v>
      </c>
      <c r="B3" s="6" t="n">
        <v>0</v>
      </c>
      <c r="C3" s="6" t="n">
        <v>83449</v>
      </c>
    </row>
    <row r="4" spans="1:4">
      <c r="A4" s="4" t="s">
        <v>458</v>
      </c>
      <c r="B4" s="5" t="n">
        <v>196162</v>
      </c>
      <c r="C4" s="5" t="n">
        <v>52166</v>
      </c>
    </row>
    <row r="5" spans="1:4">
      <c r="A5" s="4" t="s">
        <v>439</v>
      </c>
      <c r="B5" s="5" t="n">
        <v>23350691</v>
      </c>
    </row>
    <row r="6" spans="1:4">
      <c r="A6" s="4" t="s">
        <v>55</v>
      </c>
      <c r="B6" s="5" t="n">
        <v>3116547</v>
      </c>
      <c r="C6" s="5" t="n">
        <v>2892047</v>
      </c>
    </row>
    <row r="7" spans="1:4">
      <c r="A7" s="4" t="s">
        <v>445</v>
      </c>
    </row>
    <row r="8" spans="1:4">
      <c r="A8" s="4" t="s">
        <v>459</v>
      </c>
      <c r="C8" s="5" t="n">
        <v>284673</v>
      </c>
    </row>
    <row r="9" spans="1:4">
      <c r="A9" s="4" t="s">
        <v>460</v>
      </c>
    </row>
    <row r="10" spans="1:4">
      <c r="A10" s="4" t="s">
        <v>461</v>
      </c>
      <c r="B10" s="6" t="n">
        <v>179613</v>
      </c>
    </row>
    <row r="11" spans="1:4">
      <c r="A11" s="4" t="s">
        <v>462</v>
      </c>
      <c r="B11" s="4" t="s">
        <v>463</v>
      </c>
    </row>
    <row r="12" spans="1:4">
      <c r="A12" s="4" t="s">
        <v>464</v>
      </c>
      <c r="B12" s="6" t="n">
        <v>427631</v>
      </c>
      <c r="C12" s="5" t="n">
        <v>173827</v>
      </c>
      <c r="D12" s="6" t="n">
        <v>410135</v>
      </c>
    </row>
    <row r="13" spans="1:4">
      <c r="A13" s="4" t="s">
        <v>465</v>
      </c>
      <c r="B13" s="5" t="n">
        <v>323825</v>
      </c>
      <c r="C13" s="5" t="n">
        <v>446091</v>
      </c>
    </row>
    <row r="14" spans="1:4">
      <c r="A14" s="4" t="s">
        <v>466</v>
      </c>
      <c r="B14" s="5" t="n">
        <v>130221</v>
      </c>
      <c r="C14" s="5" t="n">
        <v>20826</v>
      </c>
    </row>
    <row r="15" spans="1:4">
      <c r="A15" s="4" t="s">
        <v>467</v>
      </c>
      <c r="B15" s="5" t="n">
        <v>155938</v>
      </c>
      <c r="C15" s="5" t="n">
        <v>52132</v>
      </c>
    </row>
    <row r="16" spans="1:4">
      <c r="A16" s="4" t="s">
        <v>468</v>
      </c>
      <c r="B16" s="5" t="n">
        <v>433220</v>
      </c>
      <c r="C16" s="5" t="n">
        <v>449535</v>
      </c>
    </row>
    <row r="17" spans="1:4">
      <c r="A17" s="4" t="s">
        <v>469</v>
      </c>
      <c r="B17" s="5" t="n">
        <v>323825</v>
      </c>
      <c r="C17" s="5" t="n">
        <v>446091</v>
      </c>
    </row>
    <row r="18" spans="1:4">
      <c r="A18" s="4" t="s">
        <v>470</v>
      </c>
      <c r="C18" s="5" t="n">
        <v>747220</v>
      </c>
    </row>
    <row r="19" spans="1:4">
      <c r="A19" s="4" t="s">
        <v>471</v>
      </c>
      <c r="B19" s="6" t="n">
        <v>227624</v>
      </c>
      <c r="C19" s="6" t="n">
        <v>287471</v>
      </c>
    </row>
    <row r="20" spans="1:4">
      <c r="A20" s="4" t="s">
        <v>441</v>
      </c>
    </row>
    <row r="21" spans="1:4">
      <c r="A21" s="4" t="s">
        <v>356</v>
      </c>
      <c r="B21" s="4" t="s">
        <v>362</v>
      </c>
    </row>
    <row r="22" spans="1:4">
      <c r="A22" s="4" t="s">
        <v>358</v>
      </c>
      <c r="B22" s="4" t="s">
        <v>472</v>
      </c>
    </row>
    <row r="23" spans="1:4">
      <c r="A23" s="4" t="s">
        <v>473</v>
      </c>
      <c r="B23" s="4" t="s">
        <v>474</v>
      </c>
      <c r="C23" s="4" t="s">
        <v>475</v>
      </c>
    </row>
    <row r="24" spans="1:4">
      <c r="A24" s="4" t="s">
        <v>439</v>
      </c>
      <c r="B24" s="6" t="n">
        <v>2292830</v>
      </c>
      <c r="C24" s="6" t="n">
        <v>2442830</v>
      </c>
    </row>
    <row r="25" spans="1:4">
      <c r="A25" s="4" t="s">
        <v>443</v>
      </c>
    </row>
    <row r="26" spans="1:4">
      <c r="A26" s="4" t="s">
        <v>356</v>
      </c>
      <c r="B26" s="4" t="s">
        <v>362</v>
      </c>
    </row>
    <row r="27" spans="1:4">
      <c r="A27" s="4" t="s">
        <v>358</v>
      </c>
      <c r="B27" s="4" t="s">
        <v>472</v>
      </c>
    </row>
    <row r="28" spans="1:4">
      <c r="A28" s="4" t="s">
        <v>473</v>
      </c>
      <c r="B28" s="4" t="s">
        <v>476</v>
      </c>
      <c r="C28" s="4" t="s">
        <v>362</v>
      </c>
    </row>
    <row r="29" spans="1:4">
      <c r="A29" s="4" t="s">
        <v>439</v>
      </c>
      <c r="B29" s="6" t="n">
        <v>473117</v>
      </c>
      <c r="C29" s="6" t="n">
        <v>473117</v>
      </c>
    </row>
    <row r="30" spans="1:4">
      <c r="A30" s="4" t="s">
        <v>444</v>
      </c>
    </row>
    <row r="31" spans="1:4">
      <c r="A31" s="4" t="s">
        <v>356</v>
      </c>
      <c r="B31" s="4" t="s">
        <v>362</v>
      </c>
    </row>
    <row r="32" spans="1:4">
      <c r="A32" s="4" t="s">
        <v>358</v>
      </c>
      <c r="B32" s="4" t="s">
        <v>477</v>
      </c>
    </row>
    <row r="33" spans="1:4">
      <c r="A33" s="4" t="s">
        <v>473</v>
      </c>
      <c r="B33" s="4" t="s">
        <v>478</v>
      </c>
      <c r="C33" s="4" t="s">
        <v>479</v>
      </c>
    </row>
    <row r="34" spans="1:4">
      <c r="A34" s="4" t="s">
        <v>439</v>
      </c>
      <c r="B34" s="6" t="n">
        <v>746121</v>
      </c>
      <c r="C34" s="6" t="n">
        <v>722178</v>
      </c>
    </row>
    <row r="35" spans="1:4">
      <c r="A35" s="4" t="s">
        <v>480</v>
      </c>
    </row>
    <row r="36" spans="1:4">
      <c r="A36" s="4" t="s">
        <v>461</v>
      </c>
      <c r="B36" s="6" t="n">
        <v>119610</v>
      </c>
    </row>
    <row r="37" spans="1:4">
      <c r="A37" s="4" t="s">
        <v>462</v>
      </c>
      <c r="B37" s="4" t="s">
        <v>481</v>
      </c>
    </row>
    <row r="38" spans="1:4">
      <c r="A38" s="4" t="s">
        <v>466</v>
      </c>
      <c r="B38" s="6" t="n">
        <v>40224</v>
      </c>
      <c r="C38" s="5" t="n">
        <v>-14010</v>
      </c>
    </row>
    <row r="39" spans="1:4">
      <c r="A39" s="4" t="s">
        <v>468</v>
      </c>
      <c r="B39" s="5" t="n">
        <v>287648</v>
      </c>
      <c r="C39" s="5" t="n">
        <v>180372</v>
      </c>
    </row>
    <row r="40" spans="1:4">
      <c r="A40" s="4" t="s">
        <v>469</v>
      </c>
      <c r="B40" s="5" t="n">
        <v>227240</v>
      </c>
      <c r="C40" s="5" t="n">
        <v>194382</v>
      </c>
    </row>
    <row r="41" spans="1:4">
      <c r="A41" s="4" t="s">
        <v>470</v>
      </c>
      <c r="C41" s="5" t="n">
        <v>259746</v>
      </c>
    </row>
    <row r="42" spans="1:4">
      <c r="A42" s="4" t="s">
        <v>471</v>
      </c>
      <c r="B42" s="5" t="n">
        <v>86823</v>
      </c>
      <c r="C42" s="5" t="n">
        <v>53313</v>
      </c>
    </row>
    <row r="43" spans="1:4">
      <c r="A43" s="4" t="s">
        <v>439</v>
      </c>
      <c r="B43" s="5" t="n">
        <v>3512068</v>
      </c>
    </row>
    <row r="44" spans="1:4">
      <c r="A44" s="4" t="s">
        <v>445</v>
      </c>
    </row>
    <row r="45" spans="1:4">
      <c r="A45" s="4" t="s">
        <v>439</v>
      </c>
      <c r="C45" s="5" t="n">
        <v>3638125</v>
      </c>
    </row>
    <row r="46" spans="1:4">
      <c r="A46" s="4" t="s">
        <v>482</v>
      </c>
      <c r="B46" s="5" t="n">
        <v>5588227</v>
      </c>
      <c r="C46" s="5" t="n">
        <v>3741821</v>
      </c>
    </row>
    <row r="47" spans="1:4">
      <c r="A47" s="4" t="s">
        <v>459</v>
      </c>
      <c r="B47" s="6" t="n">
        <v>801825</v>
      </c>
    </row>
    <row r="48" spans="1:4">
      <c r="A48" s="4" t="s">
        <v>483</v>
      </c>
    </row>
    <row r="49" spans="1:4">
      <c r="A49" s="4" t="s">
        <v>356</v>
      </c>
      <c r="B49" s="4" t="s">
        <v>484</v>
      </c>
    </row>
    <row r="50" spans="1:4">
      <c r="A50" s="4" t="s">
        <v>358</v>
      </c>
      <c r="B50" s="4" t="s">
        <v>485</v>
      </c>
    </row>
    <row r="51" spans="1:4">
      <c r="A51" s="4" t="s">
        <v>468</v>
      </c>
      <c r="B51" s="6" t="n">
        <v>342172</v>
      </c>
      <c r="C51" s="6" t="n">
        <v>31785</v>
      </c>
    </row>
    <row r="52" spans="1:4">
      <c r="A52" s="4" t="s">
        <v>439</v>
      </c>
      <c r="B52" s="6" t="n">
        <v>865080</v>
      </c>
    </row>
    <row r="53" spans="1:4">
      <c r="A53" s="4" t="s">
        <v>486</v>
      </c>
    </row>
    <row r="54" spans="1:4">
      <c r="A54" s="4" t="s">
        <v>356</v>
      </c>
      <c r="C54" s="4" t="s">
        <v>362</v>
      </c>
    </row>
    <row r="55" spans="1:4">
      <c r="A55" s="4" t="s">
        <v>358</v>
      </c>
      <c r="B55" s="4" t="s">
        <v>487</v>
      </c>
    </row>
    <row r="56" spans="1:4">
      <c r="A56" s="4" t="s">
        <v>466</v>
      </c>
      <c r="B56" s="6" t="n">
        <v>36341</v>
      </c>
      <c r="C56" s="6" t="n">
        <v>5150</v>
      </c>
    </row>
    <row r="57" spans="1:4">
      <c r="A57" s="4" t="s">
        <v>439</v>
      </c>
      <c r="C57" s="6" t="n">
        <v>415000</v>
      </c>
    </row>
    <row r="58" spans="1:4">
      <c r="A58" s="4" t="s">
        <v>401</v>
      </c>
    </row>
    <row r="59" spans="1:4">
      <c r="A59" s="4" t="s">
        <v>356</v>
      </c>
      <c r="C59" s="4" t="s">
        <v>357</v>
      </c>
    </row>
    <row r="60" spans="1:4">
      <c r="A60" s="4" t="s">
        <v>358</v>
      </c>
      <c r="B60" s="4" t="s">
        <v>488</v>
      </c>
    </row>
    <row r="61" spans="1:4">
      <c r="A61" s="4" t="s">
        <v>466</v>
      </c>
      <c r="B61" s="6" t="n">
        <v>360171</v>
      </c>
      <c r="C61" s="6" t="n">
        <v>115017</v>
      </c>
    </row>
    <row r="62" spans="1:4">
      <c r="A62" s="4" t="s">
        <v>489</v>
      </c>
      <c r="B62" s="5" t="n">
        <v>134829</v>
      </c>
      <c r="C62" s="5" t="n">
        <v>14492</v>
      </c>
    </row>
    <row r="63" spans="1:4">
      <c r="A63" s="4" t="s">
        <v>468</v>
      </c>
      <c r="B63" s="5" t="n">
        <v>239833</v>
      </c>
      <c r="C63" s="5" t="n">
        <v>100525</v>
      </c>
    </row>
    <row r="64" spans="1:4">
      <c r="A64" s="4" t="s">
        <v>439</v>
      </c>
      <c r="C64" s="5" t="n">
        <v>3350000</v>
      </c>
    </row>
    <row r="65" spans="1:4">
      <c r="A65" s="4" t="s">
        <v>376</v>
      </c>
    </row>
    <row r="66" spans="1:4">
      <c r="A66" s="4" t="s">
        <v>466</v>
      </c>
      <c r="B66" s="5" t="n">
        <v>23560</v>
      </c>
    </row>
    <row r="67" spans="1:4">
      <c r="A67" s="4" t="s">
        <v>459</v>
      </c>
      <c r="B67" s="5" t="n">
        <v>90458</v>
      </c>
    </row>
    <row r="68" spans="1:4">
      <c r="A68" s="4" t="s">
        <v>490</v>
      </c>
      <c r="B68" s="6" t="n">
        <v>4042</v>
      </c>
    </row>
    <row r="69" spans="1:4">
      <c r="A69" s="4" t="s">
        <v>426</v>
      </c>
    </row>
    <row r="70" spans="1:4">
      <c r="A70" s="4" t="s">
        <v>491</v>
      </c>
      <c r="C70" s="6" t="n">
        <v>12000000</v>
      </c>
    </row>
    <row r="71" spans="1:4">
      <c r="A71" s="4" t="s">
        <v>356</v>
      </c>
      <c r="C71" s="4" t="s">
        <v>492</v>
      </c>
    </row>
    <row r="72" spans="1:4">
      <c r="A72" s="4" t="s">
        <v>358</v>
      </c>
      <c r="B72" s="4" t="s">
        <v>493</v>
      </c>
    </row>
    <row r="73" spans="1:4">
      <c r="A73" s="4" t="s">
        <v>494</v>
      </c>
      <c r="C73" s="5" t="n">
        <v>282500</v>
      </c>
    </row>
    <row r="74" spans="1:4">
      <c r="A74" s="4" t="s">
        <v>495</v>
      </c>
      <c r="C74" s="6" t="n">
        <v>98875</v>
      </c>
    </row>
    <row r="75" spans="1:4">
      <c r="A75" s="4" t="s">
        <v>461</v>
      </c>
      <c r="B75" s="6" t="n">
        <v>25827</v>
      </c>
    </row>
    <row r="76" spans="1:4">
      <c r="A76" s="4" t="s">
        <v>496</v>
      </c>
      <c r="B76" s="5" t="n">
        <v>33048</v>
      </c>
      <c r="C76" s="6" t="n">
        <v>32958</v>
      </c>
    </row>
    <row r="77" spans="1:4">
      <c r="A77" s="4" t="s">
        <v>497</v>
      </c>
    </row>
    <row r="78" spans="1:4">
      <c r="A78" s="4" t="s">
        <v>461</v>
      </c>
      <c r="B78" s="6" t="n">
        <v>55237</v>
      </c>
    </row>
    <row r="79" spans="1:4">
      <c r="A79" s="4" t="s">
        <v>462</v>
      </c>
      <c r="B79" s="4" t="s">
        <v>463</v>
      </c>
      <c r="C79" s="4" t="s">
        <v>463</v>
      </c>
    </row>
    <row r="80" spans="1:4">
      <c r="A80" s="4" t="s">
        <v>498</v>
      </c>
      <c r="C80" s="6" t="n">
        <v>1200000</v>
      </c>
    </row>
    <row r="81" spans="1:4">
      <c r="A81" s="4" t="s">
        <v>496</v>
      </c>
      <c r="B81" s="6" t="n">
        <v>34773</v>
      </c>
      <c r="C81" s="6" t="n">
        <v>50388</v>
      </c>
    </row>
    <row r="82" spans="1:4">
      <c r="A82" s="4" t="s">
        <v>473</v>
      </c>
      <c r="B82" s="4" t="s">
        <v>499</v>
      </c>
      <c r="C82" s="4" t="s">
        <v>500</v>
      </c>
    </row>
    <row r="83" spans="1:4">
      <c r="A83" s="4" t="s">
        <v>432</v>
      </c>
    </row>
    <row r="84" spans="1:4">
      <c r="A84" s="4" t="s">
        <v>491</v>
      </c>
      <c r="C84" s="6" t="n">
        <v>2900497</v>
      </c>
    </row>
    <row r="85" spans="1:4">
      <c r="A85" s="4" t="s">
        <v>356</v>
      </c>
      <c r="C85" s="4" t="s">
        <v>362</v>
      </c>
    </row>
    <row r="86" spans="1:4">
      <c r="A86" s="4" t="s">
        <v>358</v>
      </c>
      <c r="B86" s="4" t="s">
        <v>501</v>
      </c>
    </row>
    <row r="87" spans="1:4">
      <c r="A87" s="4" t="s">
        <v>461</v>
      </c>
      <c r="B87" s="6" t="n">
        <v>0</v>
      </c>
      <c r="C87" s="6" t="n">
        <v>0</v>
      </c>
    </row>
    <row r="88" spans="1:4">
      <c r="A88" s="4" t="s">
        <v>473</v>
      </c>
      <c r="B88" s="4" t="s">
        <v>502</v>
      </c>
      <c r="C88" s="4" t="s">
        <v>503</v>
      </c>
    </row>
    <row r="89" spans="1:4">
      <c r="A89" s="4" t="s">
        <v>504</v>
      </c>
      <c r="C89" s="6" t="n">
        <v>479018</v>
      </c>
    </row>
    <row r="90" spans="1:4">
      <c r="A90" s="4" t="s">
        <v>505</v>
      </c>
      <c r="C90" s="5" t="n">
        <v>395569</v>
      </c>
    </row>
    <row r="91" spans="1:4">
      <c r="A91" s="4" t="s">
        <v>457</v>
      </c>
      <c r="C91" s="5" t="n">
        <v>83449</v>
      </c>
    </row>
    <row r="92" spans="1:4">
      <c r="A92" s="4" t="s">
        <v>433</v>
      </c>
    </row>
    <row r="93" spans="1:4">
      <c r="A93" s="4" t="s">
        <v>491</v>
      </c>
      <c r="C93" s="6" t="n">
        <v>874000</v>
      </c>
    </row>
    <row r="94" spans="1:4">
      <c r="A94" s="4" t="s">
        <v>356</v>
      </c>
      <c r="C94" s="4" t="s">
        <v>492</v>
      </c>
    </row>
    <row r="95" spans="1:4">
      <c r="A95" s="4" t="s">
        <v>358</v>
      </c>
      <c r="B95" s="4" t="s">
        <v>493</v>
      </c>
    </row>
    <row r="96" spans="1:4">
      <c r="A96" s="4" t="s">
        <v>494</v>
      </c>
      <c r="C96" s="5" t="n">
        <v>600000</v>
      </c>
    </row>
    <row r="97" spans="1:4">
      <c r="A97" s="4" t="s">
        <v>495</v>
      </c>
      <c r="C97" s="6" t="n">
        <v>210000</v>
      </c>
    </row>
    <row r="98" spans="1:4">
      <c r="A98" s="4" t="s">
        <v>461</v>
      </c>
      <c r="B98" s="6" t="n">
        <v>54849</v>
      </c>
    </row>
    <row r="99" spans="1:4">
      <c r="A99" s="4" t="s">
        <v>462</v>
      </c>
      <c r="B99" s="4" t="s">
        <v>463</v>
      </c>
    </row>
    <row r="100" spans="1:4">
      <c r="A100" s="4" t="s">
        <v>496</v>
      </c>
      <c r="B100" s="6" t="n">
        <v>70192</v>
      </c>
      <c r="C100" s="6" t="n">
        <v>70000</v>
      </c>
    </row>
    <row r="101" spans="1:4">
      <c r="A101" s="4" t="s">
        <v>473</v>
      </c>
      <c r="B101" s="4" t="s">
        <v>506</v>
      </c>
      <c r="C101" s="4" t="s">
        <v>507</v>
      </c>
    </row>
    <row r="102" spans="1:4">
      <c r="A102" s="4" t="s">
        <v>434</v>
      </c>
    </row>
    <row r="103" spans="1:4">
      <c r="A103" s="4" t="s">
        <v>491</v>
      </c>
      <c r="C103" s="6" t="n">
        <v>365000</v>
      </c>
    </row>
    <row r="104" spans="1:4">
      <c r="A104" s="4" t="s">
        <v>356</v>
      </c>
      <c r="C104" s="4" t="s">
        <v>492</v>
      </c>
    </row>
    <row r="105" spans="1:4">
      <c r="A105" s="4" t="s">
        <v>358</v>
      </c>
      <c r="B105" s="4" t="s">
        <v>493</v>
      </c>
    </row>
    <row r="106" spans="1:4">
      <c r="A106" s="4" t="s">
        <v>461</v>
      </c>
      <c r="B106" s="6" t="n">
        <v>0</v>
      </c>
      <c r="C106" s="6" t="n">
        <v>0</v>
      </c>
    </row>
    <row r="107" spans="1:4">
      <c r="A107" s="4" t="s">
        <v>473</v>
      </c>
      <c r="B107" s="4" t="s">
        <v>508</v>
      </c>
      <c r="C107" s="4" t="s">
        <v>509</v>
      </c>
    </row>
    <row r="108" spans="1:4">
      <c r="A108" s="4" t="s">
        <v>504</v>
      </c>
      <c r="B108" s="6" t="n">
        <v>115000</v>
      </c>
    </row>
    <row r="109" spans="1:4">
      <c r="A109" s="4" t="s">
        <v>510</v>
      </c>
    </row>
    <row r="110" spans="1:4">
      <c r="A110" s="4" t="s">
        <v>461</v>
      </c>
      <c r="B110" s="6" t="n">
        <v>16001</v>
      </c>
      <c r="C110" s="6" t="n">
        <v>45981</v>
      </c>
    </row>
    <row r="111" spans="1:4">
      <c r="A111" s="4" t="s">
        <v>462</v>
      </c>
      <c r="B111" s="4" t="s">
        <v>511</v>
      </c>
    </row>
    <row r="112" spans="1:4">
      <c r="A112" s="4" t="s">
        <v>498</v>
      </c>
      <c r="B112" s="6" t="n">
        <v>1200000</v>
      </c>
    </row>
    <row r="113" spans="1:4">
      <c r="A113" s="4" t="s">
        <v>496</v>
      </c>
      <c r="B113" s="6" t="n">
        <v>11378</v>
      </c>
      <c r="C113" s="6" t="n">
        <v>15326</v>
      </c>
    </row>
    <row r="114" spans="1:4">
      <c r="A114" s="4" t="s">
        <v>473</v>
      </c>
      <c r="B114" s="4" t="s">
        <v>512</v>
      </c>
      <c r="C114" s="4" t="s">
        <v>50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13</v>
      </c>
      <c r="B1" s="2" t="s">
        <v>1</v>
      </c>
    </row>
    <row r="2" spans="1:3">
      <c r="B2" s="2" t="s">
        <v>2</v>
      </c>
      <c r="C2" s="2" t="s">
        <v>29</v>
      </c>
    </row>
    <row r="3" spans="1:3">
      <c r="A3" s="4" t="s">
        <v>514</v>
      </c>
      <c r="B3" s="6" t="n">
        <v>1643025</v>
      </c>
      <c r="C3" s="6" t="n">
        <v>1643025</v>
      </c>
    </row>
    <row r="4" spans="1:3">
      <c r="A4" s="4" t="s">
        <v>515</v>
      </c>
      <c r="B4" s="5" t="n">
        <v>6877696</v>
      </c>
      <c r="C4" s="5" t="n">
        <v>5240029</v>
      </c>
    </row>
    <row r="5" spans="1:3">
      <c r="A5" s="4" t="s">
        <v>516</v>
      </c>
    </row>
    <row r="6" spans="1:3">
      <c r="A6" s="4" t="s">
        <v>517</v>
      </c>
      <c r="B6" s="5" t="n">
        <v>5719</v>
      </c>
    </row>
    <row r="7" spans="1:3">
      <c r="A7" s="4" t="s">
        <v>518</v>
      </c>
      <c r="B7" s="5" t="n">
        <v>65744</v>
      </c>
    </row>
    <row r="8" spans="1:3">
      <c r="A8" s="4" t="s">
        <v>519</v>
      </c>
    </row>
    <row r="9" spans="1:3">
      <c r="A9" s="4" t="s">
        <v>517</v>
      </c>
      <c r="B9" s="5" t="n">
        <v>2080</v>
      </c>
      <c r="C9" s="5" t="n">
        <v>6075</v>
      </c>
    </row>
    <row r="10" spans="1:3">
      <c r="A10" s="4" t="s">
        <v>520</v>
      </c>
      <c r="B10" s="5" t="n">
        <v>2080</v>
      </c>
    </row>
    <row r="11" spans="1:3">
      <c r="A11" s="4" t="s">
        <v>521</v>
      </c>
      <c r="B11" s="5" t="n">
        <v>148634</v>
      </c>
    </row>
    <row r="12" spans="1:3">
      <c r="A12" s="4" t="s">
        <v>522</v>
      </c>
      <c r="B12" s="6" t="n">
        <v>103488</v>
      </c>
    </row>
    <row r="13" spans="1:3">
      <c r="A13" s="4" t="s">
        <v>523</v>
      </c>
      <c r="B13" s="4" t="s">
        <v>362</v>
      </c>
    </row>
    <row r="14" spans="1:3">
      <c r="A14" s="4" t="s">
        <v>524</v>
      </c>
      <c r="B14" s="6" t="n">
        <v>67705</v>
      </c>
    </row>
    <row r="15" spans="1:3">
      <c r="A15" s="4" t="s">
        <v>152</v>
      </c>
      <c r="B15" s="5" t="n">
        <v>0</v>
      </c>
    </row>
    <row r="16" spans="1:3">
      <c r="A16" s="4" t="s">
        <v>525</v>
      </c>
    </row>
    <row r="17" spans="1:3">
      <c r="A17" s="4" t="s">
        <v>517</v>
      </c>
      <c r="B17" s="5" t="n">
        <v>3000</v>
      </c>
      <c r="C17" s="5" t="n">
        <v>12000</v>
      </c>
    </row>
    <row r="18" spans="1:3">
      <c r="A18" s="4" t="s">
        <v>520</v>
      </c>
      <c r="B18" s="5" t="n">
        <v>8100</v>
      </c>
    </row>
    <row r="19" spans="1:3">
      <c r="A19" s="4" t="s">
        <v>514</v>
      </c>
      <c r="B19" s="5" t="n">
        <v>87130</v>
      </c>
    </row>
    <row r="20" spans="1:3">
      <c r="A20" s="4" t="s">
        <v>526</v>
      </c>
    </row>
    <row r="21" spans="1:3">
      <c r="A21" s="4" t="s">
        <v>522</v>
      </c>
      <c r="B21" s="6" t="n">
        <v>248168</v>
      </c>
    </row>
    <row r="22" spans="1:3">
      <c r="A22" s="4" t="s">
        <v>523</v>
      </c>
      <c r="B22" s="4" t="s">
        <v>362</v>
      </c>
    </row>
    <row r="23" spans="1:3">
      <c r="A23" s="4" t="s">
        <v>524</v>
      </c>
      <c r="B23" s="6" t="n">
        <v>62488</v>
      </c>
      <c r="C23" s="5" t="n">
        <v>98168</v>
      </c>
    </row>
    <row r="24" spans="1:3">
      <c r="A24" s="4" t="s">
        <v>152</v>
      </c>
      <c r="B24" s="5" t="n">
        <v>11445</v>
      </c>
      <c r="C24" s="5" t="n">
        <v>5978</v>
      </c>
    </row>
    <row r="25" spans="1:3">
      <c r="A25" s="4" t="s">
        <v>527</v>
      </c>
    </row>
    <row r="26" spans="1:3">
      <c r="A26" s="4" t="s">
        <v>528</v>
      </c>
      <c r="C26" s="6" t="n">
        <v>112187</v>
      </c>
    </row>
    <row r="27" spans="1:3">
      <c r="A27" s="4" t="s">
        <v>529</v>
      </c>
      <c r="B27" s="5" t="n">
        <v>-164952</v>
      </c>
    </row>
    <row r="28" spans="1:3">
      <c r="A28" s="4" t="s">
        <v>530</v>
      </c>
      <c r="C28" s="5" t="n">
        <v>14400</v>
      </c>
    </row>
    <row r="29" spans="1:3">
      <c r="A29" s="4" t="s">
        <v>531</v>
      </c>
      <c r="C29" s="6" t="n">
        <v>112187</v>
      </c>
    </row>
    <row r="30" spans="1:3">
      <c r="A30" s="4" t="s">
        <v>532</v>
      </c>
    </row>
    <row r="31" spans="1:3">
      <c r="A31" s="4" t="s">
        <v>515</v>
      </c>
      <c r="B31" s="6" t="n">
        <v>67212</v>
      </c>
      <c r="C31" s="5" t="n">
        <v>30000</v>
      </c>
    </row>
    <row r="32" spans="1:3">
      <c r="A32" s="4" t="s">
        <v>533</v>
      </c>
    </row>
    <row r="33" spans="1:3">
      <c r="A33" s="4" t="s">
        <v>523</v>
      </c>
      <c r="B33" s="4" t="s">
        <v>362</v>
      </c>
    </row>
    <row r="34" spans="1:3">
      <c r="A34" s="4" t="s">
        <v>524</v>
      </c>
      <c r="B34" s="6" t="n">
        <v>100000</v>
      </c>
      <c r="C34" s="5" t="n">
        <v>100000</v>
      </c>
    </row>
    <row r="35" spans="1:3">
      <c r="A35" s="4" t="s">
        <v>152</v>
      </c>
      <c r="B35" s="6" t="n">
        <v>8667</v>
      </c>
      <c r="C35" s="5" t="n">
        <v>667</v>
      </c>
    </row>
    <row r="36" spans="1:3">
      <c r="A36" s="4" t="s">
        <v>515</v>
      </c>
      <c r="C36" s="5" t="n">
        <v>50000</v>
      </c>
    </row>
    <row r="37" spans="1:3">
      <c r="A37" s="4" t="s">
        <v>534</v>
      </c>
    </row>
    <row r="38" spans="1:3">
      <c r="A38" s="4" t="s">
        <v>523</v>
      </c>
      <c r="B38" s="4" t="s">
        <v>357</v>
      </c>
    </row>
    <row r="39" spans="1:3">
      <c r="A39" s="4" t="s">
        <v>524</v>
      </c>
      <c r="B39" s="6" t="n">
        <v>297040</v>
      </c>
      <c r="C39" s="5" t="n">
        <v>288360</v>
      </c>
    </row>
    <row r="40" spans="1:3">
      <c r="A40" s="4" t="s">
        <v>152</v>
      </c>
      <c r="B40" s="5" t="n">
        <v>12020</v>
      </c>
      <c r="C40" s="5" t="n">
        <v>3745</v>
      </c>
    </row>
    <row r="41" spans="1:3">
      <c r="A41" s="4" t="s">
        <v>535</v>
      </c>
    </row>
    <row r="42" spans="1:3">
      <c r="A42" s="4" t="s">
        <v>521</v>
      </c>
      <c r="B42" s="5" t="n">
        <v>432750</v>
      </c>
    </row>
    <row r="43" spans="1:3">
      <c r="A43" s="4" t="s">
        <v>536</v>
      </c>
    </row>
    <row r="44" spans="1:3">
      <c r="A44" s="4" t="s">
        <v>521</v>
      </c>
      <c r="B44" s="5" t="n">
        <v>121615</v>
      </c>
    </row>
    <row r="45" spans="1:3">
      <c r="A45" s="4" t="s">
        <v>515</v>
      </c>
      <c r="B45" s="5" t="n">
        <v>305339</v>
      </c>
    </row>
    <row r="46" spans="1:3">
      <c r="A46" s="4" t="s">
        <v>537</v>
      </c>
    </row>
    <row r="47" spans="1:3">
      <c r="A47" s="4" t="s">
        <v>521</v>
      </c>
      <c r="B47" s="5" t="n">
        <v>467003</v>
      </c>
    </row>
    <row r="48" spans="1:3">
      <c r="A48" s="4" t="s">
        <v>516</v>
      </c>
    </row>
    <row r="49" spans="1:3">
      <c r="A49" s="4" t="s">
        <v>515</v>
      </c>
      <c r="C49" s="5" t="n">
        <v>20035</v>
      </c>
    </row>
    <row r="50" spans="1:3">
      <c r="A50" s="4" t="s">
        <v>538</v>
      </c>
    </row>
    <row r="51" spans="1:3">
      <c r="A51" s="4" t="s">
        <v>539</v>
      </c>
      <c r="B51" s="5" t="n">
        <v>352003</v>
      </c>
      <c r="C51" s="6" t="n">
        <v>257573</v>
      </c>
    </row>
    <row r="52" spans="1:3">
      <c r="A52" s="4" t="s">
        <v>540</v>
      </c>
      <c r="C52" s="5" t="n">
        <v>149004</v>
      </c>
    </row>
    <row r="53" spans="1:3">
      <c r="A53" s="4" t="s">
        <v>541</v>
      </c>
      <c r="C53" s="6" t="n">
        <v>150484</v>
      </c>
    </row>
    <row r="54" spans="1:3">
      <c r="A54" s="4" t="s">
        <v>542</v>
      </c>
      <c r="B54" s="6" t="n">
        <v>124576</v>
      </c>
      <c r="C54" s="5" t="n">
        <v>148271</v>
      </c>
    </row>
    <row r="55" spans="1:3">
      <c r="A55" s="4" t="s">
        <v>543</v>
      </c>
    </row>
    <row r="56" spans="1:3">
      <c r="A56" s="4" t="s">
        <v>539</v>
      </c>
      <c r="C56" s="6" t="n">
        <v>156286</v>
      </c>
    </row>
    <row r="57" spans="1:3">
      <c r="A57" s="4" t="s">
        <v>540</v>
      </c>
      <c r="C57" s="5" t="n">
        <v>58949</v>
      </c>
    </row>
    <row r="58" spans="1:3">
      <c r="A58" s="4" t="s">
        <v>541</v>
      </c>
      <c r="C58" s="6" t="n">
        <v>452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29</v>
      </c>
    </row>
    <row r="3" spans="1:3">
      <c r="A3" s="4" t="s">
        <v>545</v>
      </c>
      <c r="B3" s="5" t="n">
        <v>20000000</v>
      </c>
    </row>
    <row r="4" spans="1:3">
      <c r="A4" s="4" t="s">
        <v>546</v>
      </c>
      <c r="C4" s="5" t="n">
        <v>20000000</v>
      </c>
    </row>
    <row r="5" spans="1:3">
      <c r="A5" s="4" t="s">
        <v>547</v>
      </c>
      <c r="B5" s="5" t="n">
        <v>0</v>
      </c>
      <c r="C5" s="5" t="n">
        <v>-695000</v>
      </c>
    </row>
    <row r="6" spans="1:3">
      <c r="A6" s="4" t="s">
        <v>548</v>
      </c>
      <c r="B6" s="5" t="n">
        <v>0</v>
      </c>
      <c r="C6" s="5" t="n">
        <v>695000</v>
      </c>
    </row>
    <row r="7" spans="1:3">
      <c r="A7" s="4" t="s">
        <v>549</v>
      </c>
      <c r="B7" s="5" t="n">
        <v>20000000</v>
      </c>
      <c r="C7" s="5" t="n">
        <v>2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29</v>
      </c>
    </row>
    <row r="3" spans="1:3">
      <c r="A3" s="4" t="s">
        <v>551</v>
      </c>
      <c r="B3" s="5" t="n">
        <v>-2522250</v>
      </c>
    </row>
    <row r="4" spans="1:3">
      <c r="A4" s="4" t="s">
        <v>552</v>
      </c>
    </row>
    <row r="5" spans="1:3">
      <c r="A5" s="4" t="s">
        <v>553</v>
      </c>
      <c r="B5" s="5" t="n">
        <v>6957250</v>
      </c>
      <c r="C5" s="5" t="n">
        <v>0</v>
      </c>
    </row>
    <row r="6" spans="1:3">
      <c r="A6" s="4" t="s">
        <v>547</v>
      </c>
      <c r="B6" s="5" t="n">
        <v>5633259</v>
      </c>
      <c r="C6" s="5" t="n">
        <v>6957250</v>
      </c>
    </row>
    <row r="7" spans="1:3">
      <c r="A7" s="4" t="s">
        <v>551</v>
      </c>
      <c r="B7" s="5" t="n">
        <v>-2522250</v>
      </c>
    </row>
    <row r="8" spans="1:3">
      <c r="A8" s="4" t="s">
        <v>554</v>
      </c>
      <c r="B8" s="5" t="n">
        <v>10118259</v>
      </c>
      <c r="C8" s="5" t="n">
        <v>6957250</v>
      </c>
    </row>
    <row r="9" spans="1:3">
      <c r="A9" s="4" t="s">
        <v>555</v>
      </c>
      <c r="B9" s="8" t="n">
        <v>1.51</v>
      </c>
    </row>
    <row r="10" spans="1:3">
      <c r="A10" s="4" t="s">
        <v>556</v>
      </c>
      <c r="B10" s="13" t="n">
        <v>1.58</v>
      </c>
      <c r="C10" s="8" t="n">
        <v>1.51</v>
      </c>
    </row>
    <row r="11" spans="1:3">
      <c r="A11" s="4" t="s">
        <v>557</v>
      </c>
      <c r="B11" s="13" t="n">
        <v>1.56</v>
      </c>
    </row>
    <row r="12" spans="1:3">
      <c r="A12" s="4" t="s">
        <v>558</v>
      </c>
      <c r="B12" s="8" t="n">
        <v>1.54</v>
      </c>
      <c r="C12" s="8" t="n">
        <v>1.51</v>
      </c>
    </row>
    <row r="13" spans="1:3">
      <c r="A13" s="4" t="s">
        <v>559</v>
      </c>
    </row>
    <row r="14" spans="1:3">
      <c r="A14" s="4" t="s">
        <v>553</v>
      </c>
      <c r="B14" s="5" t="n">
        <v>500000</v>
      </c>
      <c r="C14" s="5" t="n">
        <v>0</v>
      </c>
    </row>
    <row r="15" spans="1:3">
      <c r="A15" s="4" t="s">
        <v>547</v>
      </c>
      <c r="B15" s="5" t="n">
        <v>50000</v>
      </c>
      <c r="C15" s="5" t="n">
        <v>500000</v>
      </c>
    </row>
    <row r="16" spans="1:3">
      <c r="A16" s="4" t="s">
        <v>551</v>
      </c>
      <c r="B16" s="5" t="n">
        <v>0</v>
      </c>
    </row>
    <row r="17" spans="1:3">
      <c r="A17" s="4" t="s">
        <v>554</v>
      </c>
      <c r="B17" s="5" t="n">
        <v>550000</v>
      </c>
      <c r="C17" s="5" t="n">
        <v>500000</v>
      </c>
    </row>
    <row r="18" spans="1:3">
      <c r="A18" s="4" t="s">
        <v>560</v>
      </c>
    </row>
    <row r="19" spans="1:3">
      <c r="A19" s="4" t="s">
        <v>553</v>
      </c>
      <c r="B19" s="5" t="n">
        <v>6457250</v>
      </c>
      <c r="C19" s="5" t="n">
        <v>0</v>
      </c>
    </row>
    <row r="20" spans="1:3">
      <c r="A20" s="4" t="s">
        <v>547</v>
      </c>
      <c r="B20" s="5" t="n">
        <v>5633259</v>
      </c>
      <c r="C20" s="5" t="n">
        <v>6457250</v>
      </c>
    </row>
    <row r="21" spans="1:3">
      <c r="A21" s="4" t="s">
        <v>551</v>
      </c>
      <c r="B21" s="5" t="n">
        <v>-2522250</v>
      </c>
    </row>
    <row r="22" spans="1:3">
      <c r="A22" s="4" t="s">
        <v>554</v>
      </c>
      <c r="B22" s="5" t="n">
        <v>9568259</v>
      </c>
      <c r="C22" s="5" t="n">
        <v>6457250</v>
      </c>
    </row>
    <row r="23" spans="1:3">
      <c r="A23" s="4" t="s">
        <v>555</v>
      </c>
      <c r="B23" s="14" t="n">
        <v>1.6</v>
      </c>
    </row>
    <row r="24" spans="1:3">
      <c r="A24" s="4" t="s">
        <v>558</v>
      </c>
      <c r="B24" s="14" t="n">
        <v>1.6</v>
      </c>
      <c r="C24" s="14" t="n">
        <v>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61</v>
      </c>
      <c r="B1" s="2" t="s">
        <v>1</v>
      </c>
    </row>
    <row r="2" spans="1:3">
      <c r="B2" s="2" t="s">
        <v>2</v>
      </c>
      <c r="C2" s="2" t="s">
        <v>29</v>
      </c>
    </row>
    <row r="3" spans="1:3">
      <c r="A3" s="4" t="s">
        <v>562</v>
      </c>
      <c r="B3" s="8" t="n">
        <v>1.54</v>
      </c>
      <c r="C3" s="8" t="n">
        <v>1.51</v>
      </c>
    </row>
    <row r="4" spans="1:3">
      <c r="A4" s="4" t="s">
        <v>563</v>
      </c>
    </row>
    <row r="5" spans="1:3">
      <c r="A5" s="4" t="s">
        <v>564</v>
      </c>
      <c r="B5" s="5" t="n">
        <v>550000</v>
      </c>
    </row>
    <row r="6" spans="1:3">
      <c r="A6" s="4" t="s">
        <v>565</v>
      </c>
      <c r="B6" s="4" t="s">
        <v>566</v>
      </c>
    </row>
    <row r="7" spans="1:3">
      <c r="A7" s="4" t="s">
        <v>562</v>
      </c>
      <c r="B7" s="8" t="n">
        <v>0.45</v>
      </c>
    </row>
    <row r="8" spans="1:3">
      <c r="A8" s="4" t="s">
        <v>567</v>
      </c>
      <c r="B8" s="6" t="n">
        <v>252500</v>
      </c>
    </row>
    <row r="9" spans="1:3">
      <c r="A9" s="4" t="s">
        <v>568</v>
      </c>
      <c r="B9" s="5" t="n">
        <v>550000</v>
      </c>
    </row>
    <row r="10" spans="1:3">
      <c r="A10" s="4" t="s">
        <v>569</v>
      </c>
      <c r="B10" s="8" t="n">
        <v>0.45</v>
      </c>
    </row>
    <row r="11" spans="1:3">
      <c r="A11" s="4" t="s">
        <v>570</v>
      </c>
      <c r="B11" s="6" t="n">
        <v>252500</v>
      </c>
    </row>
    <row r="12" spans="1:3">
      <c r="A12" s="4" t="s">
        <v>571</v>
      </c>
    </row>
    <row r="13" spans="1:3">
      <c r="A13" s="4" t="s">
        <v>564</v>
      </c>
      <c r="B13" s="5" t="n">
        <v>500000</v>
      </c>
      <c r="C13" s="5" t="n">
        <v>500000</v>
      </c>
    </row>
    <row r="14" spans="1:3">
      <c r="A14" s="4" t="s">
        <v>565</v>
      </c>
      <c r="B14" s="4" t="s">
        <v>572</v>
      </c>
      <c r="C14" s="4" t="s">
        <v>573</v>
      </c>
    </row>
    <row r="15" spans="1:3">
      <c r="A15" s="4" t="s">
        <v>562</v>
      </c>
      <c r="B15" s="8" t="n">
        <v>0.35</v>
      </c>
      <c r="C15" s="8" t="n">
        <v>0.35</v>
      </c>
    </row>
    <row r="16" spans="1:3">
      <c r="A16" s="4" t="s">
        <v>567</v>
      </c>
      <c r="B16" s="6" t="n">
        <v>252500</v>
      </c>
      <c r="C16" s="6" t="n">
        <v>575000</v>
      </c>
    </row>
    <row r="17" spans="1:3">
      <c r="A17" s="4" t="s">
        <v>568</v>
      </c>
      <c r="B17" s="5" t="n">
        <v>500000</v>
      </c>
      <c r="C17" s="5" t="n">
        <v>350000</v>
      </c>
    </row>
    <row r="18" spans="1:3">
      <c r="A18" s="4" t="s">
        <v>569</v>
      </c>
      <c r="B18" s="8" t="n">
        <v>0.35</v>
      </c>
      <c r="C18" s="8" t="n">
        <v>0.35</v>
      </c>
    </row>
    <row r="19" spans="1:3">
      <c r="A19" s="4" t="s">
        <v>570</v>
      </c>
      <c r="B19" s="6" t="n">
        <v>252500</v>
      </c>
      <c r="C19" s="6" t="n">
        <v>402500</v>
      </c>
    </row>
    <row r="20" spans="1:3">
      <c r="A20" s="4" t="s">
        <v>574</v>
      </c>
    </row>
    <row r="21" spans="1:3">
      <c r="A21" s="4" t="s">
        <v>564</v>
      </c>
      <c r="B21" s="5" t="n">
        <v>50000</v>
      </c>
    </row>
    <row r="22" spans="1:3">
      <c r="A22" s="4" t="s">
        <v>565</v>
      </c>
      <c r="B22" s="4" t="s">
        <v>575</v>
      </c>
    </row>
    <row r="23" spans="1:3">
      <c r="A23" s="4" t="s">
        <v>562</v>
      </c>
      <c r="B23" s="14" t="n">
        <v>1.5</v>
      </c>
    </row>
    <row r="24" spans="1:3">
      <c r="A24" s="4" t="s">
        <v>567</v>
      </c>
      <c r="B24" s="6" t="n">
        <v>0</v>
      </c>
    </row>
    <row r="25" spans="1:3">
      <c r="A25" s="4" t="s">
        <v>568</v>
      </c>
      <c r="B25" s="5" t="n">
        <v>50000</v>
      </c>
    </row>
    <row r="26" spans="1:3">
      <c r="A26" s="4" t="s">
        <v>569</v>
      </c>
      <c r="B26" s="14" t="n">
        <v>1.5</v>
      </c>
    </row>
    <row r="27" spans="1:3">
      <c r="A27" s="4" t="s">
        <v>570</v>
      </c>
      <c r="B2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v>
      </c>
      <c r="B1" s="2" t="s">
        <v>1</v>
      </c>
    </row>
    <row r="2" spans="1:3">
      <c r="B2" s="2" t="s">
        <v>2</v>
      </c>
      <c r="C2" s="2" t="s">
        <v>29</v>
      </c>
    </row>
    <row r="3" spans="1:3">
      <c r="A3" s="3" t="s">
        <v>86</v>
      </c>
    </row>
    <row r="4" spans="1:3">
      <c r="A4" s="4" t="s">
        <v>87</v>
      </c>
      <c r="B4" s="6" t="n">
        <v>0</v>
      </c>
      <c r="C4" s="6" t="n">
        <v>119523</v>
      </c>
    </row>
    <row r="5" spans="1:3">
      <c r="A5" s="3" t="s">
        <v>88</v>
      </c>
    </row>
    <row r="6" spans="1:3">
      <c r="A6" s="4" t="s">
        <v>89</v>
      </c>
      <c r="B6" s="5" t="n">
        <v>652797</v>
      </c>
      <c r="C6" s="5" t="n">
        <v>320542</v>
      </c>
    </row>
    <row r="7" spans="1:3">
      <c r="A7" s="4" t="s">
        <v>90</v>
      </c>
      <c r="B7" s="5" t="n">
        <v>6877696</v>
      </c>
      <c r="C7" s="5" t="n">
        <v>5240029</v>
      </c>
    </row>
    <row r="8" spans="1:3">
      <c r="A8" s="4" t="s">
        <v>91</v>
      </c>
      <c r="B8" s="5" t="n">
        <v>1402495</v>
      </c>
      <c r="C8" s="5" t="n">
        <v>1239614</v>
      </c>
    </row>
    <row r="9" spans="1:3">
      <c r="A9" s="4" t="s">
        <v>92</v>
      </c>
      <c r="B9" s="5" t="n">
        <v>1132413</v>
      </c>
      <c r="C9" s="5" t="n">
        <v>903067</v>
      </c>
    </row>
    <row r="10" spans="1:3">
      <c r="A10" s="4" t="s">
        <v>93</v>
      </c>
      <c r="B10" s="5" t="n">
        <v>5620555</v>
      </c>
      <c r="C10" s="5" t="n">
        <v>351183</v>
      </c>
    </row>
    <row r="11" spans="1:3">
      <c r="A11" s="4" t="s">
        <v>94</v>
      </c>
      <c r="B11" s="5" t="n">
        <v>501529</v>
      </c>
      <c r="C11" s="5" t="n">
        <v>1775029</v>
      </c>
    </row>
    <row r="12" spans="1:3">
      <c r="A12" s="4" t="s">
        <v>95</v>
      </c>
      <c r="B12" s="5" t="n">
        <v>1045500</v>
      </c>
      <c r="C12" s="5" t="n">
        <v>797801</v>
      </c>
    </row>
    <row r="13" spans="1:3">
      <c r="A13" s="4" t="s">
        <v>96</v>
      </c>
      <c r="B13" s="5" t="n">
        <v>17232985</v>
      </c>
      <c r="C13" s="5" t="n">
        <v>10627265</v>
      </c>
    </row>
    <row r="14" spans="1:3">
      <c r="A14" s="4" t="s">
        <v>97</v>
      </c>
      <c r="B14" s="5" t="n">
        <v>-17232985</v>
      </c>
      <c r="C14" s="5" t="n">
        <v>-10507742</v>
      </c>
    </row>
    <row r="15" spans="1:3">
      <c r="A15" s="3" t="s">
        <v>98</v>
      </c>
    </row>
    <row r="16" spans="1:3">
      <c r="A16" s="4" t="s">
        <v>99</v>
      </c>
      <c r="B16" s="5" t="n">
        <v>-2174615</v>
      </c>
      <c r="C16" s="5" t="n">
        <v>-1370122</v>
      </c>
    </row>
    <row r="17" spans="1:3">
      <c r="A17" s="4" t="s">
        <v>100</v>
      </c>
      <c r="B17" s="5" t="n">
        <v>0</v>
      </c>
      <c r="C17" s="5" t="n">
        <v>83449</v>
      </c>
    </row>
    <row r="18" spans="1:3">
      <c r="A18" s="4" t="s">
        <v>101</v>
      </c>
      <c r="B18" s="5" t="n">
        <v>198116</v>
      </c>
      <c r="C18" s="5" t="n">
        <v>77754</v>
      </c>
    </row>
    <row r="19" spans="1:3">
      <c r="A19" s="4" t="s">
        <v>102</v>
      </c>
      <c r="B19" s="5" t="n">
        <v>-1976499</v>
      </c>
      <c r="C19" s="5" t="n">
        <v>-1208919</v>
      </c>
    </row>
    <row r="20" spans="1:3">
      <c r="A20" s="4" t="s">
        <v>103</v>
      </c>
      <c r="B20" s="5" t="n">
        <v>-19209484</v>
      </c>
      <c r="C20" s="5" t="n">
        <v>-11716661</v>
      </c>
    </row>
    <row r="21" spans="1:3">
      <c r="A21" s="4" t="s">
        <v>104</v>
      </c>
      <c r="B21" s="5" t="n">
        <v>0</v>
      </c>
      <c r="C21" s="5" t="n">
        <v>0</v>
      </c>
    </row>
    <row r="22" spans="1:3">
      <c r="A22" s="4" t="s">
        <v>105</v>
      </c>
      <c r="B22" s="6" t="n">
        <v>-19209484</v>
      </c>
      <c r="C22" s="6" t="n">
        <v>-11716661</v>
      </c>
    </row>
    <row r="23" spans="1:3">
      <c r="A23" s="4" t="s">
        <v>106</v>
      </c>
      <c r="B23" s="8" t="n">
        <v>-0.36</v>
      </c>
      <c r="C23" s="8" t="n">
        <v>-0.26</v>
      </c>
    </row>
    <row r="24" spans="1:3">
      <c r="A24" s="4" t="s">
        <v>107</v>
      </c>
      <c r="B24" s="5" t="n">
        <v>53749863</v>
      </c>
      <c r="C24" s="5" t="n">
        <v>45238139</v>
      </c>
    </row>
    <row r="25" spans="1:3">
      <c r="A25" s="4" t="s">
        <v>105</v>
      </c>
      <c r="B25" s="6" t="n">
        <v>-19209484</v>
      </c>
      <c r="C25" s="6" t="n">
        <v>-11716661</v>
      </c>
    </row>
    <row r="26" spans="1:3">
      <c r="A26" s="4" t="s">
        <v>108</v>
      </c>
      <c r="B26" s="5" t="n">
        <v>233539</v>
      </c>
      <c r="C26" s="5" t="n">
        <v>-1644468</v>
      </c>
    </row>
    <row r="27" spans="1:3">
      <c r="A27" s="4" t="s">
        <v>109</v>
      </c>
      <c r="B27" s="6" t="n">
        <v>-18975945</v>
      </c>
      <c r="C27" s="6" t="n">
        <v>-133611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76</v>
      </c>
      <c r="B1" s="2" t="s">
        <v>1</v>
      </c>
    </row>
    <row r="2" spans="1:3">
      <c r="B2" s="2" t="s">
        <v>2</v>
      </c>
      <c r="C2" s="2" t="s">
        <v>29</v>
      </c>
    </row>
    <row r="3" spans="1:3">
      <c r="A3" s="4" t="s">
        <v>562</v>
      </c>
      <c r="B3" s="8" t="n">
        <v>1.54</v>
      </c>
      <c r="C3" s="8" t="n">
        <v>1.51</v>
      </c>
    </row>
    <row r="4" spans="1:3">
      <c r="A4" s="4" t="s">
        <v>577</v>
      </c>
    </row>
    <row r="5" spans="1:3">
      <c r="A5" s="4" t="s">
        <v>564</v>
      </c>
      <c r="B5" s="5" t="n">
        <v>9568259</v>
      </c>
      <c r="C5" s="5" t="n">
        <v>6457250</v>
      </c>
    </row>
    <row r="6" spans="1:3">
      <c r="A6" s="4" t="s">
        <v>565</v>
      </c>
      <c r="B6" s="4" t="s">
        <v>578</v>
      </c>
      <c r="C6" s="4" t="s">
        <v>579</v>
      </c>
    </row>
    <row r="7" spans="1:3">
      <c r="A7" s="4" t="s">
        <v>562</v>
      </c>
      <c r="B7" s="14" t="n">
        <v>1.6</v>
      </c>
      <c r="C7" s="14" t="n">
        <v>1.6</v>
      </c>
    </row>
    <row r="8" spans="1:3">
      <c r="A8" s="4" t="s">
        <v>567</v>
      </c>
      <c r="B8" s="6" t="n">
        <v>44125</v>
      </c>
      <c r="C8" s="6" t="n">
        <v>253750</v>
      </c>
    </row>
    <row r="9" spans="1:3">
      <c r="A9" s="4" t="s">
        <v>568</v>
      </c>
      <c r="B9" s="5" t="n">
        <v>3748259</v>
      </c>
      <c r="C9" s="5" t="n">
        <v>207250</v>
      </c>
    </row>
    <row r="10" spans="1:3">
      <c r="A10" s="4" t="s">
        <v>569</v>
      </c>
      <c r="B10" s="8" t="n">
        <v>1.57</v>
      </c>
      <c r="C10" s="8" t="n">
        <v>1.14</v>
      </c>
    </row>
    <row r="11" spans="1:3">
      <c r="A11" s="4" t="s">
        <v>570</v>
      </c>
      <c r="B11" s="6" t="n">
        <v>27325</v>
      </c>
      <c r="C11" s="6" t="n">
        <v>73750</v>
      </c>
    </row>
    <row r="12" spans="1:3">
      <c r="A12" s="4" t="s">
        <v>580</v>
      </c>
    </row>
    <row r="13" spans="1:3">
      <c r="A13" s="4" t="s">
        <v>564</v>
      </c>
      <c r="B13" s="5" t="n">
        <v>25000</v>
      </c>
      <c r="C13" s="5" t="n">
        <v>25000</v>
      </c>
    </row>
    <row r="14" spans="1:3">
      <c r="A14" s="4" t="s">
        <v>565</v>
      </c>
      <c r="B14" s="4" t="s">
        <v>572</v>
      </c>
      <c r="C14" s="4" t="s">
        <v>573</v>
      </c>
    </row>
    <row r="15" spans="1:3">
      <c r="A15" s="4" t="s">
        <v>562</v>
      </c>
      <c r="B15" s="8" t="n">
        <v>0.35</v>
      </c>
      <c r="C15" s="8" t="n">
        <v>0.35</v>
      </c>
    </row>
    <row r="16" spans="1:3">
      <c r="A16" s="4" t="s">
        <v>567</v>
      </c>
      <c r="B16" s="6" t="n">
        <v>12625</v>
      </c>
      <c r="C16" s="6" t="n">
        <v>28750</v>
      </c>
    </row>
    <row r="17" spans="1:3">
      <c r="A17" s="4" t="s">
        <v>568</v>
      </c>
      <c r="B17" s="5" t="n">
        <v>25000</v>
      </c>
      <c r="C17" s="5" t="n">
        <v>25000</v>
      </c>
    </row>
    <row r="18" spans="1:3">
      <c r="A18" s="4" t="s">
        <v>569</v>
      </c>
      <c r="B18" s="8" t="n">
        <v>0.35</v>
      </c>
      <c r="C18" s="8" t="n">
        <v>0.35</v>
      </c>
    </row>
    <row r="19" spans="1:3">
      <c r="A19" s="4" t="s">
        <v>570</v>
      </c>
      <c r="B19" s="6" t="n">
        <v>12625</v>
      </c>
      <c r="C19" s="6" t="n">
        <v>28750</v>
      </c>
    </row>
    <row r="20" spans="1:3">
      <c r="A20" s="4" t="s">
        <v>581</v>
      </c>
    </row>
    <row r="21" spans="1:3">
      <c r="A21" s="4" t="s">
        <v>564</v>
      </c>
      <c r="B21" s="5" t="n">
        <v>300000</v>
      </c>
      <c r="C21" s="5" t="n">
        <v>300000</v>
      </c>
    </row>
    <row r="22" spans="1:3">
      <c r="A22" s="4" t="s">
        <v>565</v>
      </c>
      <c r="B22" s="4" t="s">
        <v>582</v>
      </c>
      <c r="C22" s="4" t="s">
        <v>583</v>
      </c>
    </row>
    <row r="23" spans="1:3">
      <c r="A23" s="4" t="s">
        <v>562</v>
      </c>
      <c r="B23" s="8" t="n">
        <v>0.75</v>
      </c>
      <c r="C23" s="8" t="n">
        <v>0.75</v>
      </c>
    </row>
    <row r="24" spans="1:3">
      <c r="A24" s="4" t="s">
        <v>567</v>
      </c>
      <c r="B24" s="6" t="n">
        <v>31500</v>
      </c>
      <c r="C24" s="6" t="n">
        <v>225000</v>
      </c>
    </row>
    <row r="25" spans="1:3">
      <c r="A25" s="4" t="s">
        <v>568</v>
      </c>
      <c r="B25" s="5" t="n">
        <v>140000</v>
      </c>
      <c r="C25" s="5" t="n">
        <v>60000</v>
      </c>
    </row>
    <row r="26" spans="1:3">
      <c r="A26" s="4" t="s">
        <v>569</v>
      </c>
      <c r="B26" s="8" t="n">
        <v>0.75</v>
      </c>
      <c r="C26" s="8" t="n">
        <v>0.75</v>
      </c>
    </row>
    <row r="27" spans="1:3">
      <c r="A27" s="4" t="s">
        <v>570</v>
      </c>
      <c r="B27" s="6" t="n">
        <v>14700</v>
      </c>
      <c r="C27" s="6" t="n">
        <v>45000</v>
      </c>
    </row>
    <row r="28" spans="1:3">
      <c r="A28" s="4" t="s">
        <v>584</v>
      </c>
    </row>
    <row r="29" spans="1:3">
      <c r="A29" s="4" t="s">
        <v>564</v>
      </c>
      <c r="B29" s="5" t="n">
        <v>1148259</v>
      </c>
      <c r="C29" s="5" t="n">
        <v>122250</v>
      </c>
    </row>
    <row r="30" spans="1:3">
      <c r="A30" s="4" t="s">
        <v>565</v>
      </c>
      <c r="B30" s="4" t="s">
        <v>585</v>
      </c>
      <c r="C30" s="4" t="s">
        <v>586</v>
      </c>
    </row>
    <row r="31" spans="1:3">
      <c r="A31" s="4" t="s">
        <v>562</v>
      </c>
      <c r="B31" s="14" t="n">
        <v>1.5</v>
      </c>
      <c r="C31" s="14" t="n">
        <v>1.5</v>
      </c>
    </row>
    <row r="32" spans="1:3">
      <c r="A32" s="4" t="s">
        <v>567</v>
      </c>
      <c r="B32" s="6" t="n">
        <v>0</v>
      </c>
      <c r="C32" s="6" t="n">
        <v>0</v>
      </c>
    </row>
    <row r="33" spans="1:3">
      <c r="A33" s="4" t="s">
        <v>568</v>
      </c>
      <c r="B33" s="5" t="n">
        <v>1048259</v>
      </c>
      <c r="C33" s="5" t="n">
        <v>122250</v>
      </c>
    </row>
    <row r="34" spans="1:3">
      <c r="A34" s="4" t="s">
        <v>569</v>
      </c>
      <c r="B34" s="14" t="n">
        <v>1.5</v>
      </c>
      <c r="C34" s="14" t="n">
        <v>1.5</v>
      </c>
    </row>
    <row r="35" spans="1:3">
      <c r="A35" s="4" t="s">
        <v>570</v>
      </c>
      <c r="B35" s="6" t="n">
        <v>0</v>
      </c>
      <c r="C35" s="6" t="n">
        <v>0</v>
      </c>
    </row>
    <row r="36" spans="1:3">
      <c r="A36" s="4" t="s">
        <v>587</v>
      </c>
    </row>
    <row r="37" spans="1:3">
      <c r="A37" s="4" t="s">
        <v>564</v>
      </c>
      <c r="B37" s="5" t="n">
        <v>8095000</v>
      </c>
      <c r="C37" s="5" t="n">
        <v>6010000</v>
      </c>
    </row>
    <row r="38" spans="1:3">
      <c r="A38" s="4" t="s">
        <v>565</v>
      </c>
      <c r="B38" s="4" t="s">
        <v>588</v>
      </c>
      <c r="C38" s="4" t="s">
        <v>589</v>
      </c>
    </row>
    <row r="39" spans="1:3">
      <c r="A39" s="4" t="s">
        <v>562</v>
      </c>
      <c r="B39" s="8" t="n">
        <v>1.65</v>
      </c>
      <c r="C39" s="8" t="n">
        <v>1.65</v>
      </c>
    </row>
    <row r="40" spans="1:3">
      <c r="A40" s="4" t="s">
        <v>567</v>
      </c>
      <c r="B40" s="6" t="n">
        <v>0</v>
      </c>
      <c r="C40" s="6" t="n">
        <v>0</v>
      </c>
    </row>
    <row r="41" spans="1:3">
      <c r="A41" s="4" t="s">
        <v>568</v>
      </c>
      <c r="B41" s="5" t="n">
        <v>2535000</v>
      </c>
      <c r="C41" s="5" t="n">
        <v>0</v>
      </c>
    </row>
    <row r="42" spans="1:3">
      <c r="A42" s="4" t="s">
        <v>569</v>
      </c>
      <c r="B42" s="8" t="n">
        <v>1.65</v>
      </c>
      <c r="C42" s="8" t="n">
        <v>1.65</v>
      </c>
    </row>
    <row r="43" spans="1:3">
      <c r="A43" s="4" t="s">
        <v>570</v>
      </c>
      <c r="B43" s="6" t="n">
        <v>0</v>
      </c>
      <c r="C43"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6"/>
    <col customWidth="1" max="2" min="2" width="23"/>
    <col customWidth="1" max="3" min="3" width="25"/>
  </cols>
  <sheetData>
    <row r="1" spans="1:3">
      <c r="A1" s="1" t="s">
        <v>590</v>
      </c>
      <c r="B1" s="2" t="s">
        <v>1</v>
      </c>
    </row>
    <row r="2" spans="1:3">
      <c r="B2" s="2" t="s">
        <v>2</v>
      </c>
      <c r="C2" s="2" t="s">
        <v>29</v>
      </c>
    </row>
    <row r="3" spans="1:3">
      <c r="A3" s="4" t="s">
        <v>591</v>
      </c>
      <c r="B3" s="6" t="n">
        <v>3847031</v>
      </c>
      <c r="C3" s="6" t="n">
        <v>7666949</v>
      </c>
    </row>
    <row r="4" spans="1:3">
      <c r="A4" s="4" t="s">
        <v>592</v>
      </c>
      <c r="B4" s="6" t="n">
        <v>53200</v>
      </c>
      <c r="C4" s="5" t="n">
        <v>1648878</v>
      </c>
    </row>
    <row r="5" spans="1:3">
      <c r="A5" s="4" t="s">
        <v>593</v>
      </c>
      <c r="B5" s="5" t="n">
        <v>-2522250</v>
      </c>
    </row>
    <row r="6" spans="1:3">
      <c r="A6" s="4" t="s">
        <v>445</v>
      </c>
    </row>
    <row r="7" spans="1:3">
      <c r="A7" s="4" t="s">
        <v>594</v>
      </c>
      <c r="B7" s="5" t="n">
        <v>121961</v>
      </c>
    </row>
    <row r="8" spans="1:3">
      <c r="A8" s="4" t="s">
        <v>595</v>
      </c>
      <c r="B8" s="6" t="n">
        <v>150000</v>
      </c>
    </row>
    <row r="9" spans="1:3">
      <c r="A9" s="4" t="s">
        <v>596</v>
      </c>
    </row>
    <row r="10" spans="1:3">
      <c r="A10" s="4" t="s">
        <v>597</v>
      </c>
      <c r="C10" s="6" t="n">
        <v>97300</v>
      </c>
    </row>
    <row r="11" spans="1:3">
      <c r="A11" s="4" t="s">
        <v>598</v>
      </c>
      <c r="C11" s="8" t="n">
        <v>0.14</v>
      </c>
    </row>
    <row r="12" spans="1:3">
      <c r="A12" s="4" t="s">
        <v>599</v>
      </c>
      <c r="C12" s="6" t="n">
        <v>97300</v>
      </c>
    </row>
    <row r="13" spans="1:3">
      <c r="A13" s="4" t="s">
        <v>600</v>
      </c>
    </row>
    <row r="14" spans="1:3">
      <c r="A14" s="4" t="s">
        <v>591</v>
      </c>
      <c r="B14" s="6" t="n">
        <v>4050238</v>
      </c>
      <c r="C14" s="6" t="n">
        <v>7666949</v>
      </c>
    </row>
    <row r="15" spans="1:3">
      <c r="A15" s="4" t="s">
        <v>601</v>
      </c>
      <c r="B15" s="5" t="n">
        <v>5280381</v>
      </c>
      <c r="C15" s="5" t="n">
        <v>7393580</v>
      </c>
    </row>
    <row r="16" spans="1:3">
      <c r="A16" s="4" t="s">
        <v>602</v>
      </c>
    </row>
    <row r="17" spans="1:3">
      <c r="A17" s="4" t="s">
        <v>603</v>
      </c>
      <c r="B17" s="5" t="n">
        <v>2239226</v>
      </c>
    </row>
    <row r="18" spans="1:3">
      <c r="A18" s="4" t="s">
        <v>604</v>
      </c>
      <c r="B18" s="6" t="n">
        <v>1889226</v>
      </c>
    </row>
    <row r="19" spans="1:3">
      <c r="A19" s="4" t="s">
        <v>605</v>
      </c>
      <c r="B19" s="6" t="n">
        <v>377999</v>
      </c>
    </row>
    <row r="20" spans="1:3">
      <c r="A20" s="4" t="s">
        <v>606</v>
      </c>
    </row>
    <row r="21" spans="1:3">
      <c r="A21" s="4" t="s">
        <v>607</v>
      </c>
      <c r="B21" s="5" t="n">
        <v>350000</v>
      </c>
    </row>
    <row r="22" spans="1:3">
      <c r="A22" s="4" t="s">
        <v>608</v>
      </c>
      <c r="B22" s="6" t="n">
        <v>94500</v>
      </c>
    </row>
    <row r="23" spans="1:3">
      <c r="A23" s="4" t="s">
        <v>609</v>
      </c>
      <c r="B23" s="5" t="n">
        <v>1129556</v>
      </c>
    </row>
    <row r="24" spans="1:3">
      <c r="A24" s="4" t="s">
        <v>610</v>
      </c>
      <c r="B24" s="6" t="n">
        <v>573915</v>
      </c>
    </row>
    <row r="25" spans="1:3">
      <c r="A25" s="4" t="s">
        <v>611</v>
      </c>
    </row>
    <row r="26" spans="1:3">
      <c r="A26" s="4" t="s">
        <v>547</v>
      </c>
      <c r="B26" s="5" t="n">
        <v>5633259</v>
      </c>
      <c r="C26" s="5" t="n">
        <v>6457250</v>
      </c>
    </row>
    <row r="27" spans="1:3">
      <c r="A27" s="4" t="s">
        <v>599</v>
      </c>
      <c r="B27" s="6" t="n">
        <v>2613018</v>
      </c>
      <c r="C27" s="6" t="n">
        <v>2831530</v>
      </c>
    </row>
    <row r="28" spans="1:3">
      <c r="A28" s="4" t="s">
        <v>612</v>
      </c>
      <c r="B28" s="5" t="n">
        <v>2243195</v>
      </c>
      <c r="C28" s="5" t="n">
        <v>193256</v>
      </c>
    </row>
    <row r="29" spans="1:3">
      <c r="A29" s="4" t="s">
        <v>613</v>
      </c>
      <c r="B29" s="6" t="n">
        <v>1516476</v>
      </c>
      <c r="C29" s="6" t="n">
        <v>2637624</v>
      </c>
    </row>
    <row r="30" spans="1:3">
      <c r="A30" s="4" t="s">
        <v>614</v>
      </c>
      <c r="B30" s="4" t="s">
        <v>615</v>
      </c>
      <c r="C30" s="4" t="s">
        <v>616</v>
      </c>
    </row>
    <row r="31" spans="1:3">
      <c r="A31" s="4" t="s">
        <v>617</v>
      </c>
    </row>
    <row r="32" spans="1:3">
      <c r="A32" s="4" t="s">
        <v>597</v>
      </c>
      <c r="B32" s="6" t="n">
        <v>39090</v>
      </c>
      <c r="C32" s="6" t="n">
        <v>17754</v>
      </c>
    </row>
    <row r="33" spans="1:3">
      <c r="A33" s="4" t="s">
        <v>547</v>
      </c>
      <c r="B33" s="5" t="n">
        <v>50000</v>
      </c>
      <c r="C33" s="5" t="n">
        <v>500000</v>
      </c>
    </row>
    <row r="34" spans="1:3">
      <c r="A34" s="4" t="s">
        <v>598</v>
      </c>
      <c r="B34" s="8" t="n">
        <v>0.76</v>
      </c>
      <c r="C34" s="8" t="n">
        <v>0.04</v>
      </c>
    </row>
    <row r="35" spans="1:3">
      <c r="A35" s="4" t="s">
        <v>613</v>
      </c>
      <c r="B35" s="6" t="n">
        <v>0</v>
      </c>
      <c r="C35" s="6" t="n">
        <v>2246</v>
      </c>
    </row>
    <row r="36" spans="1:3">
      <c r="A36" s="4" t="s">
        <v>614</v>
      </c>
      <c r="C36" s="4" t="s">
        <v>618</v>
      </c>
    </row>
    <row r="37" spans="1:3">
      <c r="A37" s="4" t="s">
        <v>619</v>
      </c>
    </row>
    <row r="38" spans="1:3">
      <c r="A38" s="4" t="s">
        <v>620</v>
      </c>
      <c r="C38" s="5" t="n">
        <v>527006</v>
      </c>
    </row>
    <row r="39" spans="1:3">
      <c r="A39" s="4" t="s">
        <v>621</v>
      </c>
      <c r="C39" s="6" t="n">
        <v>392254</v>
      </c>
    </row>
    <row r="40" spans="1:3">
      <c r="A40" s="4" t="s">
        <v>622</v>
      </c>
      <c r="B40" s="6" t="n">
        <v>203208</v>
      </c>
    </row>
    <row r="41" spans="1:3">
      <c r="A41" s="4" t="s">
        <v>206</v>
      </c>
      <c r="B41" s="5" t="n">
        <v>2089226</v>
      </c>
    </row>
    <row r="42" spans="1:3">
      <c r="A42" s="4" t="s">
        <v>623</v>
      </c>
    </row>
    <row r="43" spans="1:3">
      <c r="A43" s="4" t="s">
        <v>624</v>
      </c>
      <c r="B43" s="5" t="n">
        <v>43333</v>
      </c>
      <c r="C43" s="5" t="n">
        <v>2186745</v>
      </c>
    </row>
    <row r="44" spans="1:3">
      <c r="A44" s="4" t="s">
        <v>592</v>
      </c>
      <c r="B44" s="6" t="n">
        <v>54947</v>
      </c>
      <c r="C44" s="6" t="n">
        <v>1648878</v>
      </c>
    </row>
    <row r="45" spans="1:3">
      <c r="A45" s="4" t="s">
        <v>625</v>
      </c>
    </row>
    <row r="46" spans="1:3">
      <c r="A46" s="4" t="s">
        <v>624</v>
      </c>
      <c r="C46" s="5" t="n">
        <v>1224242</v>
      </c>
    </row>
    <row r="47" spans="1:3">
      <c r="A47" s="4" t="s">
        <v>607</v>
      </c>
      <c r="C47" s="5" t="n">
        <v>164605</v>
      </c>
    </row>
    <row r="48" spans="1:3">
      <c r="A48" s="4" t="s">
        <v>608</v>
      </c>
      <c r="C48" s="6" t="n">
        <v>203240</v>
      </c>
    </row>
    <row r="49" spans="1:3">
      <c r="A49" s="4" t="s">
        <v>626</v>
      </c>
      <c r="C49" s="5" t="n">
        <v>500000</v>
      </c>
    </row>
    <row r="50" spans="1:3">
      <c r="A50" s="4" t="s">
        <v>627</v>
      </c>
    </row>
    <row r="51" spans="1:3">
      <c r="A51" s="4" t="s">
        <v>628</v>
      </c>
      <c r="C51" s="5" t="n">
        <v>1325000</v>
      </c>
    </row>
    <row r="52" spans="1:3">
      <c r="A52" s="4" t="s">
        <v>629</v>
      </c>
      <c r="C52" s="6" t="n">
        <v>477250</v>
      </c>
    </row>
    <row r="53" spans="1:3">
      <c r="A53" s="4" t="s">
        <v>630</v>
      </c>
      <c r="C53" s="5" t="n">
        <v>13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31</v>
      </c>
      <c r="B1" s="2" t="s">
        <v>1</v>
      </c>
    </row>
    <row r="2" spans="1:3">
      <c r="B2" s="2" t="s">
        <v>2</v>
      </c>
      <c r="C2" s="2" t="s">
        <v>29</v>
      </c>
    </row>
    <row r="3" spans="1:3">
      <c r="A3" s="3" t="s">
        <v>247</v>
      </c>
    </row>
    <row r="4" spans="1:3">
      <c r="A4" s="4" t="s">
        <v>632</v>
      </c>
      <c r="B4" s="4" t="s">
        <v>633</v>
      </c>
      <c r="C4" s="4" t="s">
        <v>633</v>
      </c>
    </row>
    <row r="5" spans="1:3">
      <c r="A5" s="4" t="s">
        <v>634</v>
      </c>
      <c r="B5" s="4" t="s">
        <v>635</v>
      </c>
      <c r="C5" s="4" t="s">
        <v>636</v>
      </c>
    </row>
    <row r="6" spans="1:3">
      <c r="A6" s="4" t="s">
        <v>637</v>
      </c>
      <c r="B6" s="4" t="s">
        <v>638</v>
      </c>
      <c r="C6" s="4" t="s">
        <v>639</v>
      </c>
    </row>
    <row r="7" spans="1:3">
      <c r="A7" s="4" t="s">
        <v>640</v>
      </c>
      <c r="B7" s="4" t="s">
        <v>641</v>
      </c>
      <c r="C7" s="4" t="s">
        <v>642</v>
      </c>
    </row>
    <row r="8" spans="1:3">
      <c r="A8" s="4" t="s">
        <v>643</v>
      </c>
      <c r="B8" s="4" t="s">
        <v>638</v>
      </c>
      <c r="C8" s="4" t="s">
        <v>6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4</v>
      </c>
      <c r="B1" s="2" t="s">
        <v>2</v>
      </c>
      <c r="C1" s="2" t="s">
        <v>29</v>
      </c>
    </row>
    <row r="2" spans="1:3">
      <c r="A2" s="3" t="s">
        <v>247</v>
      </c>
    </row>
    <row r="3" spans="1:3">
      <c r="A3" s="4" t="s">
        <v>645</v>
      </c>
      <c r="B3" s="6" t="n">
        <v>10336800</v>
      </c>
      <c r="C3" s="6" t="n">
        <v>4827780</v>
      </c>
    </row>
    <row r="4" spans="1:3">
      <c r="A4" s="4" t="s">
        <v>114</v>
      </c>
      <c r="B4" s="5" t="n">
        <v>1444660</v>
      </c>
      <c r="C4" s="5" t="n">
        <v>668600</v>
      </c>
    </row>
    <row r="5" spans="1:3">
      <c r="A5" s="4" t="s">
        <v>646</v>
      </c>
      <c r="B5" s="5" t="n">
        <v>-11781460</v>
      </c>
      <c r="C5" s="5" t="n">
        <v>-5496380</v>
      </c>
    </row>
    <row r="6" spans="1:3">
      <c r="A6" s="4" t="s">
        <v>647</v>
      </c>
      <c r="B6" s="6" t="n">
        <v>0</v>
      </c>
      <c r="C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48</v>
      </c>
      <c r="B1" s="2" t="s">
        <v>1</v>
      </c>
    </row>
    <row r="2" spans="1:3">
      <c r="B2" s="2" t="s">
        <v>2</v>
      </c>
      <c r="C2" s="2" t="s">
        <v>29</v>
      </c>
    </row>
    <row r="3" spans="1:3">
      <c r="A3" s="4" t="s">
        <v>649</v>
      </c>
      <c r="B3" s="6" t="n">
        <v>25552000</v>
      </c>
    </row>
    <row r="4" spans="1:3">
      <c r="A4" s="4" t="s">
        <v>650</v>
      </c>
      <c r="B4" s="5" t="n">
        <v>6285080</v>
      </c>
      <c r="C4" s="6" t="n">
        <v>3726200</v>
      </c>
    </row>
    <row r="5" spans="1:3">
      <c r="A5" s="4" t="s">
        <v>651</v>
      </c>
    </row>
    <row r="6" spans="1:3">
      <c r="A6" s="4" t="s">
        <v>649</v>
      </c>
      <c r="B6" s="6" t="n">
        <v>5869000</v>
      </c>
    </row>
    <row r="7" spans="1:3">
      <c r="A7" s="4" t="s">
        <v>652</v>
      </c>
      <c r="B7" s="4" t="s">
        <v>653</v>
      </c>
    </row>
    <row r="8" spans="1:3">
      <c r="A8" s="4" t="s">
        <v>654</v>
      </c>
    </row>
    <row r="9" spans="1:3">
      <c r="A9" s="4" t="s">
        <v>649</v>
      </c>
      <c r="B9" s="6" t="n">
        <v>358000</v>
      </c>
    </row>
    <row r="10" spans="1:3">
      <c r="A10" s="4" t="s">
        <v>652</v>
      </c>
      <c r="B10" s="4" t="s">
        <v>6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29</v>
      </c>
    </row>
    <row r="3" spans="1:3">
      <c r="A3" s="3" t="s">
        <v>111</v>
      </c>
    </row>
    <row r="4" spans="1:3">
      <c r="A4" s="4" t="s">
        <v>105</v>
      </c>
      <c r="B4" s="6" t="n">
        <v>-19209484</v>
      </c>
      <c r="C4" s="6" t="n">
        <v>-11716661</v>
      </c>
    </row>
    <row r="5" spans="1:3">
      <c r="A5" s="3" t="s">
        <v>112</v>
      </c>
    </row>
    <row r="6" spans="1:3">
      <c r="A6" s="4" t="s">
        <v>113</v>
      </c>
      <c r="B6" s="5" t="n">
        <v>12615</v>
      </c>
      <c r="C6" s="5" t="n">
        <v>12696</v>
      </c>
    </row>
    <row r="7" spans="1:3">
      <c r="A7" s="4" t="s">
        <v>114</v>
      </c>
      <c r="B7" s="5" t="n">
        <v>2282285</v>
      </c>
      <c r="C7" s="5" t="n">
        <v>2434438</v>
      </c>
    </row>
    <row r="8" spans="1:3">
      <c r="A8" s="4" t="s">
        <v>115</v>
      </c>
      <c r="B8" s="5" t="n">
        <v>53200</v>
      </c>
      <c r="C8" s="5" t="n">
        <v>1648878</v>
      </c>
    </row>
    <row r="9" spans="1:3">
      <c r="A9" s="4" t="s">
        <v>116</v>
      </c>
      <c r="B9" s="5" t="n">
        <v>318457</v>
      </c>
      <c r="C9" s="5" t="n">
        <v>340784</v>
      </c>
    </row>
    <row r="10" spans="1:3">
      <c r="A10" s="4" t="s">
        <v>117</v>
      </c>
      <c r="B10" s="5" t="n">
        <v>103240</v>
      </c>
      <c r="C10" s="5" t="n">
        <v>102958</v>
      </c>
    </row>
    <row r="11" spans="1:3">
      <c r="A11" s="4" t="s">
        <v>118</v>
      </c>
      <c r="B11" s="5" t="n">
        <v>46151</v>
      </c>
      <c r="C11" s="5" t="n">
        <v>65714</v>
      </c>
    </row>
    <row r="12" spans="1:3">
      <c r="A12" s="4" t="s">
        <v>94</v>
      </c>
      <c r="B12" s="5" t="n">
        <v>501529</v>
      </c>
      <c r="C12" s="5" t="n">
        <v>1775029</v>
      </c>
    </row>
    <row r="13" spans="1:3">
      <c r="A13" s="4" t="s">
        <v>119</v>
      </c>
      <c r="B13" s="5" t="n">
        <v>112187</v>
      </c>
      <c r="C13" s="5" t="n">
        <v>0</v>
      </c>
    </row>
    <row r="14" spans="1:3">
      <c r="A14" s="4" t="s">
        <v>100</v>
      </c>
      <c r="B14" s="5" t="n">
        <v>0</v>
      </c>
      <c r="C14" s="5" t="n">
        <v>-83449</v>
      </c>
    </row>
    <row r="15" spans="1:3">
      <c r="A15" s="4" t="s">
        <v>93</v>
      </c>
      <c r="B15" s="5" t="n">
        <v>5620555</v>
      </c>
      <c r="C15" s="5" t="n">
        <v>351183</v>
      </c>
    </row>
    <row r="16" spans="1:3">
      <c r="A16" s="4" t="s">
        <v>120</v>
      </c>
      <c r="B16" s="5" t="n">
        <v>-599429</v>
      </c>
      <c r="C16" s="5" t="n">
        <v>0</v>
      </c>
    </row>
    <row r="17" spans="1:3">
      <c r="A17" s="3" t="s">
        <v>121</v>
      </c>
    </row>
    <row r="18" spans="1:3">
      <c r="A18" s="4" t="s">
        <v>122</v>
      </c>
      <c r="B18" s="5" t="n">
        <v>-58175</v>
      </c>
      <c r="C18" s="5" t="n">
        <v>-1047621</v>
      </c>
    </row>
    <row r="19" spans="1:3">
      <c r="A19" s="4" t="s">
        <v>123</v>
      </c>
      <c r="B19" s="5" t="n">
        <v>36571</v>
      </c>
      <c r="C19" s="5" t="n">
        <v>-31580</v>
      </c>
    </row>
    <row r="20" spans="1:3">
      <c r="A20" s="4" t="s">
        <v>35</v>
      </c>
      <c r="B20" s="5" t="n">
        <v>-143996</v>
      </c>
      <c r="C20" s="5" t="n">
        <v>272230</v>
      </c>
    </row>
    <row r="21" spans="1:3">
      <c r="A21" s="4" t="s">
        <v>36</v>
      </c>
      <c r="B21" s="5" t="n">
        <v>0</v>
      </c>
      <c r="C21" s="5" t="n">
        <v>-112187</v>
      </c>
    </row>
    <row r="22" spans="1:3">
      <c r="A22" s="4" t="s">
        <v>37</v>
      </c>
      <c r="B22" s="5" t="n">
        <v>208658</v>
      </c>
      <c r="C22" s="5" t="n">
        <v>-183508</v>
      </c>
    </row>
    <row r="23" spans="1:3">
      <c r="A23" s="4" t="s">
        <v>40</v>
      </c>
      <c r="B23" s="5" t="n">
        <v>-2603422</v>
      </c>
      <c r="C23" s="5" t="n">
        <v>-3935039</v>
      </c>
    </row>
    <row r="24" spans="1:3">
      <c r="A24" s="4" t="s">
        <v>41</v>
      </c>
      <c r="B24" s="5" t="n">
        <v>0</v>
      </c>
      <c r="C24" s="5" t="n">
        <v>-3148032</v>
      </c>
    </row>
    <row r="25" spans="1:3">
      <c r="A25" s="4" t="s">
        <v>124</v>
      </c>
      <c r="B25" s="5" t="n">
        <v>-230360</v>
      </c>
      <c r="C25" s="5" t="n">
        <v>-39288</v>
      </c>
    </row>
    <row r="26" spans="1:3">
      <c r="A26" s="4" t="s">
        <v>47</v>
      </c>
      <c r="B26" s="5" t="n">
        <v>3079619</v>
      </c>
      <c r="C26" s="5" t="n">
        <v>818836</v>
      </c>
    </row>
    <row r="27" spans="1:3">
      <c r="A27" s="4" t="s">
        <v>125</v>
      </c>
      <c r="B27" s="5" t="n">
        <v>-10469799</v>
      </c>
      <c r="C27" s="5" t="n">
        <v>-14474680</v>
      </c>
    </row>
    <row r="28" spans="1:3">
      <c r="A28" s="3" t="s">
        <v>126</v>
      </c>
    </row>
    <row r="29" spans="1:3">
      <c r="A29" s="4" t="s">
        <v>127</v>
      </c>
      <c r="B29" s="5" t="n">
        <v>164023</v>
      </c>
      <c r="C29" s="5" t="n">
        <v>-185061</v>
      </c>
    </row>
    <row r="30" spans="1:3">
      <c r="A30" s="4" t="s">
        <v>128</v>
      </c>
      <c r="B30" s="5" t="n">
        <v>164023</v>
      </c>
      <c r="C30" s="5" t="n">
        <v>-185061</v>
      </c>
    </row>
    <row r="31" spans="1:3">
      <c r="A31" s="3" t="s">
        <v>129</v>
      </c>
    </row>
    <row r="32" spans="1:3">
      <c r="A32" s="4" t="s">
        <v>130</v>
      </c>
      <c r="B32" s="5" t="n">
        <v>-115000</v>
      </c>
      <c r="C32" s="5" t="n">
        <v>-395569</v>
      </c>
    </row>
    <row r="33" spans="1:3">
      <c r="A33" s="4" t="s">
        <v>131</v>
      </c>
      <c r="B33" s="5" t="n">
        <v>3397222</v>
      </c>
      <c r="C33" s="5" t="n">
        <v>865080</v>
      </c>
    </row>
    <row r="34" spans="1:3">
      <c r="A34" s="4" t="s">
        <v>132</v>
      </c>
      <c r="B34" s="5" t="n">
        <v>-416142</v>
      </c>
      <c r="C34" s="5" t="n">
        <v>0</v>
      </c>
    </row>
    <row r="35" spans="1:3">
      <c r="A35" s="4" t="s">
        <v>133</v>
      </c>
      <c r="B35" s="5" t="n">
        <v>500000</v>
      </c>
      <c r="C35" s="5" t="n">
        <v>415000</v>
      </c>
    </row>
    <row r="36" spans="1:3">
      <c r="A36" s="4" t="s">
        <v>134</v>
      </c>
      <c r="B36" s="5" t="n">
        <v>0</v>
      </c>
      <c r="C36" s="5" t="n">
        <v>-1160865</v>
      </c>
    </row>
    <row r="37" spans="1:3">
      <c r="A37" s="4" t="s">
        <v>135</v>
      </c>
      <c r="B37" s="5" t="n">
        <v>222603</v>
      </c>
      <c r="C37" s="5" t="n">
        <v>284643</v>
      </c>
    </row>
    <row r="38" spans="1:3">
      <c r="A38" s="4" t="s">
        <v>136</v>
      </c>
      <c r="B38" s="5" t="n">
        <v>0</v>
      </c>
      <c r="C38" s="5" t="n">
        <v>-86475</v>
      </c>
    </row>
    <row r="39" spans="1:3">
      <c r="A39" s="4" t="s">
        <v>137</v>
      </c>
      <c r="B39" s="5" t="n">
        <v>703422</v>
      </c>
      <c r="C39" s="5" t="n">
        <v>3931131</v>
      </c>
    </row>
    <row r="40" spans="1:3">
      <c r="A40" s="4" t="s">
        <v>138</v>
      </c>
      <c r="B40" s="5" t="n">
        <v>-1900000</v>
      </c>
      <c r="C40" s="5" t="n">
        <v>3003009</v>
      </c>
    </row>
    <row r="41" spans="1:3">
      <c r="A41" s="4" t="s">
        <v>139</v>
      </c>
      <c r="B41" s="5" t="n">
        <v>-112200</v>
      </c>
      <c r="C41" s="5" t="n">
        <v>0</v>
      </c>
    </row>
    <row r="42" spans="1:3">
      <c r="A42" s="4" t="s">
        <v>140</v>
      </c>
      <c r="B42" s="5" t="n">
        <v>377999</v>
      </c>
      <c r="C42" s="5" t="n">
        <v>0</v>
      </c>
    </row>
    <row r="43" spans="1:3">
      <c r="A43" s="4" t="s">
        <v>141</v>
      </c>
      <c r="B43" s="5" t="n">
        <v>573915</v>
      </c>
      <c r="C43" s="5" t="n">
        <v>0</v>
      </c>
    </row>
    <row r="44" spans="1:3">
      <c r="A44" s="4" t="s">
        <v>142</v>
      </c>
      <c r="B44" s="5" t="n">
        <v>3847031</v>
      </c>
      <c r="C44" s="5" t="n">
        <v>7666949</v>
      </c>
    </row>
    <row r="45" spans="1:3">
      <c r="A45" s="4" t="s">
        <v>143</v>
      </c>
      <c r="B45" s="5" t="n">
        <v>10437928</v>
      </c>
      <c r="C45" s="5" t="n">
        <v>14522903</v>
      </c>
    </row>
    <row r="46" spans="1:3">
      <c r="A46" s="4" t="s">
        <v>144</v>
      </c>
      <c r="B46" s="5" t="n">
        <v>1602</v>
      </c>
      <c r="C46" s="5" t="n">
        <v>-184765</v>
      </c>
    </row>
    <row r="47" spans="1:3">
      <c r="A47" s="4" t="s">
        <v>145</v>
      </c>
      <c r="B47" s="5" t="n">
        <v>133754</v>
      </c>
      <c r="C47" s="5" t="n">
        <v>-321603</v>
      </c>
    </row>
    <row r="48" spans="1:3">
      <c r="A48" s="4" t="s">
        <v>146</v>
      </c>
      <c r="B48" s="5" t="n">
        <v>424218</v>
      </c>
      <c r="C48" s="5" t="n">
        <v>745821</v>
      </c>
    </row>
    <row r="49" spans="1:3">
      <c r="A49" s="4" t="s">
        <v>147</v>
      </c>
      <c r="B49" s="5" t="n">
        <v>557972</v>
      </c>
      <c r="C49" s="5" t="n">
        <v>424218</v>
      </c>
    </row>
    <row r="50" spans="1:3">
      <c r="A50" s="3" t="s">
        <v>148</v>
      </c>
    </row>
    <row r="51" spans="1:3">
      <c r="A51" s="4" t="s">
        <v>149</v>
      </c>
      <c r="B51" s="5" t="n">
        <v>1237936</v>
      </c>
      <c r="C51" s="5" t="n">
        <v>840959</v>
      </c>
    </row>
    <row r="52" spans="1:3">
      <c r="A52" s="3" t="s">
        <v>150</v>
      </c>
    </row>
    <row r="53" spans="1:3">
      <c r="A53" s="4" t="s">
        <v>40</v>
      </c>
      <c r="B53" s="5" t="n">
        <v>0</v>
      </c>
      <c r="C53" s="5" t="n">
        <v>-3350000</v>
      </c>
    </row>
    <row r="54" spans="1:3">
      <c r="A54" s="4" t="s">
        <v>50</v>
      </c>
      <c r="B54" s="5" t="n">
        <v>0</v>
      </c>
      <c r="C54" s="5" t="n">
        <v>3350000</v>
      </c>
    </row>
    <row r="55" spans="1:3">
      <c r="A55" s="4" t="s">
        <v>151</v>
      </c>
      <c r="B55" s="5" t="n">
        <v>0</v>
      </c>
      <c r="C55" s="5" t="n">
        <v>-288360</v>
      </c>
    </row>
    <row r="56" spans="1:3">
      <c r="A56" s="4" t="s">
        <v>123</v>
      </c>
      <c r="B56" s="5" t="n">
        <v>0</v>
      </c>
      <c r="C56" s="5" t="n">
        <v>-12973</v>
      </c>
    </row>
    <row r="57" spans="1:3">
      <c r="A57" s="4" t="s">
        <v>51</v>
      </c>
      <c r="B57" s="5" t="n">
        <v>0</v>
      </c>
      <c r="C57" s="5" t="n">
        <v>288360</v>
      </c>
    </row>
    <row r="58" spans="1:3">
      <c r="A58" s="4" t="s">
        <v>152</v>
      </c>
      <c r="B58" s="5" t="n">
        <v>0</v>
      </c>
      <c r="C58" s="5" t="n">
        <v>12973</v>
      </c>
    </row>
    <row r="59" spans="1:3">
      <c r="A59" s="3" t="s">
        <v>153</v>
      </c>
    </row>
    <row r="60" spans="1:3">
      <c r="A60" s="4" t="s">
        <v>154</v>
      </c>
      <c r="B60" s="5" t="n">
        <v>0</v>
      </c>
      <c r="C60" s="5" t="n">
        <v>0</v>
      </c>
    </row>
    <row r="61" spans="1:3">
      <c r="A61" s="4" t="s">
        <v>155</v>
      </c>
      <c r="B61" s="5" t="n">
        <v>0</v>
      </c>
      <c r="C61" s="5" t="n">
        <v>-43205</v>
      </c>
    </row>
    <row r="62" spans="1:3">
      <c r="A62" s="4" t="s">
        <v>156</v>
      </c>
      <c r="B62" s="5" t="n">
        <v>0</v>
      </c>
      <c r="C62" s="5" t="n">
        <v>-2013</v>
      </c>
    </row>
    <row r="63" spans="1:3">
      <c r="A63" s="4" t="s">
        <v>61</v>
      </c>
      <c r="B63" s="5" t="n">
        <v>0</v>
      </c>
      <c r="C63" s="5" t="n">
        <v>-162353</v>
      </c>
    </row>
    <row r="64" spans="1:3">
      <c r="A64" s="4" t="s">
        <v>47</v>
      </c>
      <c r="B64" s="5" t="n">
        <v>0</v>
      </c>
      <c r="C64" s="5" t="n">
        <v>207571</v>
      </c>
    </row>
    <row r="65" spans="1:3">
      <c r="A65" s="3" t="s">
        <v>157</v>
      </c>
    </row>
    <row r="66" spans="1:3">
      <c r="A66" s="4" t="s">
        <v>70</v>
      </c>
      <c r="B66" s="5" t="n">
        <v>-20</v>
      </c>
      <c r="C66" s="5" t="n">
        <v>0</v>
      </c>
    </row>
    <row r="67" spans="1:3">
      <c r="A67" s="4" t="s">
        <v>158</v>
      </c>
      <c r="B67" s="5" t="n">
        <v>20</v>
      </c>
      <c r="C67" s="5" t="n">
        <v>0</v>
      </c>
    </row>
    <row r="68" spans="1:3">
      <c r="A68" s="3" t="s">
        <v>159</v>
      </c>
    </row>
    <row r="69" spans="1:3">
      <c r="A69" s="4" t="s">
        <v>70</v>
      </c>
      <c r="B69" s="5" t="n">
        <v>-189</v>
      </c>
      <c r="C69" s="5" t="n">
        <v>0</v>
      </c>
    </row>
    <row r="70" spans="1:3">
      <c r="A70" s="4" t="s">
        <v>160</v>
      </c>
      <c r="B70" s="5" t="n">
        <v>189</v>
      </c>
      <c r="C70" s="5" t="n">
        <v>0</v>
      </c>
    </row>
    <row r="71" spans="1:3">
      <c r="A71" s="4" t="s">
        <v>69</v>
      </c>
      <c r="B71" s="5" t="n">
        <v>-35</v>
      </c>
      <c r="C71" s="5" t="n">
        <v>0</v>
      </c>
    </row>
    <row r="72" spans="1:3">
      <c r="A72" s="4" t="s">
        <v>161</v>
      </c>
      <c r="B72" s="5" t="n">
        <v>-94465</v>
      </c>
      <c r="C72" s="5" t="n">
        <v>0</v>
      </c>
    </row>
    <row r="73" spans="1:3">
      <c r="A73" s="4" t="s">
        <v>154</v>
      </c>
      <c r="B73" s="5" t="n">
        <v>94500</v>
      </c>
      <c r="C73" s="5" t="n">
        <v>0</v>
      </c>
    </row>
    <row r="74" spans="1:3">
      <c r="A74" s="3" t="s">
        <v>162</v>
      </c>
    </row>
    <row r="75" spans="1:3">
      <c r="A75" s="4" t="s">
        <v>155</v>
      </c>
      <c r="B75" s="5" t="n">
        <v>0</v>
      </c>
      <c r="C75" s="5" t="n">
        <v>-46804</v>
      </c>
    </row>
    <row r="76" spans="1:3">
      <c r="A76" s="4" t="s">
        <v>156</v>
      </c>
      <c r="B76" s="5" t="n">
        <v>0</v>
      </c>
      <c r="C76" s="5" t="n">
        <v>-156436</v>
      </c>
    </row>
    <row r="77" spans="1:3">
      <c r="A77" s="4" t="s">
        <v>163</v>
      </c>
      <c r="B77" s="5" t="n">
        <v>0</v>
      </c>
      <c r="C77" s="5" t="n">
        <v>-392254</v>
      </c>
    </row>
    <row r="78" spans="1:3">
      <c r="A78" s="4" t="s">
        <v>70</v>
      </c>
      <c r="B78" s="5" t="n">
        <v>0</v>
      </c>
      <c r="C78" s="5" t="n">
        <v>69</v>
      </c>
    </row>
    <row r="79" spans="1:3">
      <c r="A79" s="4" t="s">
        <v>61</v>
      </c>
      <c r="B79" s="5" t="n">
        <v>0</v>
      </c>
      <c r="C79" s="5" t="n">
        <v>595425</v>
      </c>
    </row>
    <row r="80" spans="1:3">
      <c r="A80" s="3" t="s">
        <v>164</v>
      </c>
    </row>
    <row r="81" spans="1:3">
      <c r="A81" s="4" t="s">
        <v>47</v>
      </c>
      <c r="B81" s="5" t="n">
        <v>0</v>
      </c>
      <c r="C81" s="5" t="n">
        <v>-428328</v>
      </c>
    </row>
    <row r="82" spans="1:3">
      <c r="A82" s="4" t="s">
        <v>70</v>
      </c>
      <c r="B82" s="5" t="n">
        <v>0</v>
      </c>
      <c r="C82" s="5" t="n">
        <v>123</v>
      </c>
    </row>
    <row r="83" spans="1:3">
      <c r="A83" s="4" t="s">
        <v>61</v>
      </c>
      <c r="B83" s="5" t="n">
        <v>0</v>
      </c>
      <c r="C83" s="5" t="n">
        <v>428205</v>
      </c>
    </row>
    <row r="84" spans="1:3">
      <c r="A84" s="3" t="s">
        <v>165</v>
      </c>
    </row>
    <row r="85" spans="1:3">
      <c r="A85" s="4" t="s">
        <v>70</v>
      </c>
      <c r="B85" s="5" t="n">
        <v>-4</v>
      </c>
      <c r="C85" s="5" t="n">
        <v>0</v>
      </c>
    </row>
    <row r="86" spans="1:3">
      <c r="A86" s="4" t="s">
        <v>161</v>
      </c>
      <c r="B86" s="5" t="n">
        <v>-53196</v>
      </c>
      <c r="C86" s="5" t="n">
        <v>0</v>
      </c>
    </row>
    <row r="87" spans="1:3">
      <c r="A87" s="4" t="s">
        <v>166</v>
      </c>
      <c r="B87" s="5" t="n">
        <v>53200</v>
      </c>
      <c r="C87" s="5" t="n">
        <v>0</v>
      </c>
    </row>
    <row r="88" spans="1:3">
      <c r="A88" s="4" t="s">
        <v>167</v>
      </c>
      <c r="B88" s="5" t="n">
        <v>-150000</v>
      </c>
      <c r="C88" s="5" t="n">
        <v>0</v>
      </c>
    </row>
    <row r="89" spans="1:3">
      <c r="A89" s="4" t="s">
        <v>70</v>
      </c>
      <c r="B89" s="5" t="n">
        <v>2</v>
      </c>
      <c r="C89" s="5" t="n">
        <v>0</v>
      </c>
    </row>
    <row r="90" spans="1:3">
      <c r="A90" s="4" t="s">
        <v>161</v>
      </c>
      <c r="B90" s="5" t="n">
        <v>149888</v>
      </c>
      <c r="C90" s="5" t="n">
        <v>0</v>
      </c>
    </row>
    <row r="91" spans="1:3">
      <c r="A91" s="3" t="s">
        <v>168</v>
      </c>
    </row>
    <row r="92" spans="1:3">
      <c r="A92" s="4" t="s">
        <v>70</v>
      </c>
      <c r="B92" s="5" t="n">
        <v>0</v>
      </c>
      <c r="C92" s="5" t="n">
        <v>-50</v>
      </c>
    </row>
    <row r="93" spans="1:3">
      <c r="A93" s="4" t="s">
        <v>61</v>
      </c>
      <c r="B93" s="5" t="n">
        <v>0</v>
      </c>
      <c r="C93" s="5" t="n">
        <v>-174950</v>
      </c>
    </row>
    <row r="94" spans="1:3">
      <c r="A94" s="4" t="s">
        <v>47</v>
      </c>
      <c r="B94" s="6" t="n">
        <v>0</v>
      </c>
      <c r="C94" s="6" t="n">
        <v>1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5"/>
    <col customWidth="1" max="6" min="6" width="15"/>
    <col customWidth="1" max="7" min="7" width="37"/>
    <col customWidth="1" max="8" min="8" width="20"/>
    <col customWidth="1" max="9" min="9" width="13"/>
  </cols>
  <sheetData>
    <row r="1" spans="1:9">
      <c r="A1" s="1" t="s">
        <v>169</v>
      </c>
      <c r="B1" s="2" t="s">
        <v>170</v>
      </c>
      <c r="C1" s="2" t="s">
        <v>171</v>
      </c>
      <c r="D1" s="2" t="s">
        <v>172</v>
      </c>
      <c r="E1" s="2" t="s">
        <v>62</v>
      </c>
      <c r="F1" s="2" t="s">
        <v>173</v>
      </c>
      <c r="G1" s="2" t="s">
        <v>174</v>
      </c>
      <c r="H1" s="2" t="s">
        <v>175</v>
      </c>
      <c r="I1" s="2" t="s">
        <v>176</v>
      </c>
    </row>
    <row r="2" spans="1:9">
      <c r="A2" s="4" t="s">
        <v>177</v>
      </c>
      <c r="B2" s="5" t="n">
        <v>0</v>
      </c>
      <c r="C2" s="5" t="n">
        <v>39619219</v>
      </c>
    </row>
    <row r="3" spans="1:9">
      <c r="A3" s="4" t="s">
        <v>178</v>
      </c>
      <c r="B3" s="6" t="n">
        <v>0</v>
      </c>
      <c r="C3" s="6" t="n">
        <v>3962</v>
      </c>
      <c r="D3" s="6" t="n">
        <v>9641190</v>
      </c>
      <c r="G3" s="6" t="n">
        <v>-441739</v>
      </c>
      <c r="H3" s="6" t="n">
        <v>-5300208</v>
      </c>
      <c r="I3" s="6" t="n">
        <v>3903205</v>
      </c>
    </row>
    <row r="4" spans="1:9">
      <c r="A4" s="4" t="s">
        <v>179</v>
      </c>
      <c r="C4" s="5" t="n">
        <v>7393580</v>
      </c>
    </row>
    <row r="5" spans="1:9">
      <c r="A5" s="4" t="s">
        <v>180</v>
      </c>
      <c r="C5" s="6" t="n">
        <v>739</v>
      </c>
      <c r="D5" s="5" t="n">
        <v>7919561</v>
      </c>
      <c r="I5" s="5" t="n">
        <v>7920300</v>
      </c>
    </row>
    <row r="6" spans="1:9">
      <c r="A6" s="4" t="s">
        <v>181</v>
      </c>
      <c r="C6" s="5" t="n">
        <v>2186745</v>
      </c>
    </row>
    <row r="7" spans="1:9">
      <c r="A7" s="4" t="s">
        <v>182</v>
      </c>
      <c r="C7" s="6" t="n">
        <v>219</v>
      </c>
      <c r="D7" s="5" t="n">
        <v>1648659</v>
      </c>
      <c r="I7" s="5" t="n">
        <v>1648878</v>
      </c>
    </row>
    <row r="8" spans="1:9">
      <c r="A8" s="4" t="s">
        <v>183</v>
      </c>
      <c r="C8" s="5" t="n">
        <v>1224242</v>
      </c>
    </row>
    <row r="9" spans="1:9">
      <c r="A9" s="4" t="s">
        <v>184</v>
      </c>
      <c r="C9" s="6" t="n">
        <v>123</v>
      </c>
      <c r="D9" s="5" t="n">
        <v>428205</v>
      </c>
      <c r="I9" s="5" t="n">
        <v>428328</v>
      </c>
    </row>
    <row r="10" spans="1:9">
      <c r="A10" s="4" t="s">
        <v>185</v>
      </c>
      <c r="C10" s="5" t="n">
        <v>164605</v>
      </c>
    </row>
    <row r="11" spans="1:9">
      <c r="A11" s="4" t="s">
        <v>186</v>
      </c>
      <c r="C11" s="6" t="n">
        <v>16</v>
      </c>
      <c r="D11" s="5" t="n">
        <v>203224</v>
      </c>
      <c r="I11" s="5" t="n">
        <v>203240</v>
      </c>
    </row>
    <row r="12" spans="1:9">
      <c r="A12" s="4" t="s">
        <v>187</v>
      </c>
      <c r="C12" s="5" t="n">
        <v>527006</v>
      </c>
    </row>
    <row r="13" spans="1:9">
      <c r="A13" s="4" t="s">
        <v>188</v>
      </c>
      <c r="C13" s="6" t="n">
        <v>53</v>
      </c>
      <c r="D13" s="5" t="n">
        <v>392201</v>
      </c>
      <c r="I13" s="5" t="n">
        <v>392254</v>
      </c>
    </row>
    <row r="14" spans="1:9">
      <c r="A14" s="4" t="s">
        <v>189</v>
      </c>
      <c r="C14" s="5" t="n">
        <v>-500000</v>
      </c>
    </row>
    <row r="15" spans="1:9">
      <c r="A15" s="4" t="s">
        <v>190</v>
      </c>
      <c r="C15" s="6" t="n">
        <v>-50</v>
      </c>
      <c r="D15" s="5" t="n">
        <v>-174950</v>
      </c>
      <c r="I15" s="5" t="n">
        <v>-175000</v>
      </c>
    </row>
    <row r="16" spans="1:9">
      <c r="A16" s="4" t="s">
        <v>191</v>
      </c>
      <c r="D16" s="5" t="n">
        <v>-807958</v>
      </c>
      <c r="I16" s="5" t="n">
        <v>-807958</v>
      </c>
    </row>
    <row r="17" spans="1:9">
      <c r="A17" s="4" t="s">
        <v>192</v>
      </c>
      <c r="D17" s="5" t="n">
        <v>477250</v>
      </c>
      <c r="I17" s="5" t="n">
        <v>477250</v>
      </c>
    </row>
    <row r="18" spans="1:9">
      <c r="A18" s="4" t="s">
        <v>193</v>
      </c>
      <c r="D18" s="5" t="n">
        <v>308310</v>
      </c>
      <c r="I18" s="5" t="n">
        <v>308310</v>
      </c>
    </row>
    <row r="19" spans="1:9">
      <c r="A19" s="4" t="s">
        <v>194</v>
      </c>
      <c r="D19" s="4" t="s">
        <v>59</v>
      </c>
      <c r="G19" s="5" t="n">
        <v>-1644468</v>
      </c>
      <c r="I19" s="5" t="n">
        <v>-1644468</v>
      </c>
    </row>
    <row r="20" spans="1:9">
      <c r="A20" s="4" t="s">
        <v>105</v>
      </c>
      <c r="H20" s="5" t="n">
        <v>-11716661</v>
      </c>
      <c r="I20" s="5" t="n">
        <v>-11716661</v>
      </c>
    </row>
    <row r="21" spans="1:9">
      <c r="A21" s="4" t="s">
        <v>195</v>
      </c>
      <c r="C21" s="5" t="n">
        <v>50615397</v>
      </c>
    </row>
    <row r="22" spans="1:9">
      <c r="A22" s="4" t="s">
        <v>196</v>
      </c>
      <c r="C22" s="6" t="n">
        <v>5062</v>
      </c>
      <c r="D22" s="5" t="n">
        <v>20035692</v>
      </c>
      <c r="G22" s="5" t="n">
        <v>-2086207</v>
      </c>
      <c r="H22" s="5" t="n">
        <v>-17016869</v>
      </c>
      <c r="I22" s="5" t="n">
        <v>937678</v>
      </c>
    </row>
    <row r="23" spans="1:9">
      <c r="A23" s="4" t="s">
        <v>197</v>
      </c>
      <c r="B23" s="5" t="n">
        <v>200000</v>
      </c>
    </row>
    <row r="24" spans="1:9">
      <c r="A24" s="4" t="s">
        <v>198</v>
      </c>
      <c r="B24" s="6" t="n">
        <v>20</v>
      </c>
      <c r="I24" s="5" t="n">
        <v>20</v>
      </c>
    </row>
    <row r="25" spans="1:9">
      <c r="A25" s="4" t="s">
        <v>199</v>
      </c>
      <c r="B25" s="5" t="n">
        <v>1889226</v>
      </c>
    </row>
    <row r="26" spans="1:9">
      <c r="A26" s="4" t="s">
        <v>200</v>
      </c>
      <c r="B26" s="6" t="n">
        <v>189</v>
      </c>
      <c r="E26" s="6" t="n">
        <v>377810</v>
      </c>
      <c r="I26" s="5" t="n">
        <v>377999</v>
      </c>
    </row>
    <row r="27" spans="1:9">
      <c r="A27" s="4" t="s">
        <v>201</v>
      </c>
      <c r="B27" s="6" t="n">
        <v>35</v>
      </c>
      <c r="E27" s="5" t="n">
        <v>94465</v>
      </c>
      <c r="I27" s="5" t="n">
        <v>94500</v>
      </c>
    </row>
    <row r="28" spans="1:9">
      <c r="A28" s="4" t="s">
        <v>202</v>
      </c>
      <c r="B28" s="5" t="n">
        <v>1129556</v>
      </c>
    </row>
    <row r="29" spans="1:9">
      <c r="A29" s="4" t="s">
        <v>203</v>
      </c>
      <c r="B29" s="6" t="n">
        <v>113</v>
      </c>
      <c r="F29" s="6" t="n">
        <v>573802</v>
      </c>
      <c r="I29" s="5" t="n">
        <v>573915</v>
      </c>
    </row>
    <row r="30" spans="1:9">
      <c r="A30" s="4" t="s">
        <v>179</v>
      </c>
      <c r="C30" s="5" t="n">
        <v>5280381</v>
      </c>
    </row>
    <row r="31" spans="1:9">
      <c r="A31" s="4" t="s">
        <v>180</v>
      </c>
      <c r="C31" s="6" t="n">
        <v>528</v>
      </c>
      <c r="D31" s="5" t="n">
        <v>4049710</v>
      </c>
      <c r="I31" s="5" t="n">
        <v>4050238</v>
      </c>
    </row>
    <row r="32" spans="1:9">
      <c r="A32" s="4" t="s">
        <v>181</v>
      </c>
      <c r="C32" s="5" t="n">
        <v>43333</v>
      </c>
    </row>
    <row r="33" spans="1:9">
      <c r="A33" s="4" t="s">
        <v>182</v>
      </c>
      <c r="C33" s="6" t="n">
        <v>4</v>
      </c>
      <c r="D33" s="5" t="n">
        <v>53196</v>
      </c>
      <c r="I33" s="5" t="n">
        <v>53200</v>
      </c>
    </row>
    <row r="34" spans="1:9">
      <c r="A34" s="4" t="s">
        <v>204</v>
      </c>
      <c r="C34" s="5" t="n">
        <v>121961</v>
      </c>
    </row>
    <row r="35" spans="1:9">
      <c r="A35" s="4" t="s">
        <v>205</v>
      </c>
      <c r="C35" s="6" t="n">
        <v>12</v>
      </c>
      <c r="D35" s="5" t="n">
        <v>149988</v>
      </c>
      <c r="I35" s="5" t="n">
        <v>150000</v>
      </c>
    </row>
    <row r="36" spans="1:9">
      <c r="A36" s="4" t="s">
        <v>206</v>
      </c>
      <c r="C36" s="5" t="n">
        <v>-2089226</v>
      </c>
    </row>
    <row r="37" spans="1:9">
      <c r="A37" s="4" t="s">
        <v>207</v>
      </c>
      <c r="F37" s="5" t="n">
        <v>-209</v>
      </c>
      <c r="I37" s="5" t="n">
        <v>-209</v>
      </c>
    </row>
    <row r="38" spans="1:9">
      <c r="A38" s="4" t="s">
        <v>193</v>
      </c>
      <c r="D38" s="5" t="n">
        <v>2282285</v>
      </c>
      <c r="I38" s="5" t="n">
        <v>2282285</v>
      </c>
    </row>
    <row r="39" spans="1:9">
      <c r="A39" s="4" t="s">
        <v>194</v>
      </c>
      <c r="G39" s="5" t="n">
        <v>233539</v>
      </c>
      <c r="I39" s="5" t="n">
        <v>233539</v>
      </c>
    </row>
    <row r="40" spans="1:9">
      <c r="A40" s="4" t="s">
        <v>105</v>
      </c>
      <c r="H40" s="5" t="n">
        <v>-19209484</v>
      </c>
      <c r="I40" s="5" t="n">
        <v>-19209484</v>
      </c>
    </row>
    <row r="41" spans="1:9">
      <c r="A41" s="4" t="s">
        <v>208</v>
      </c>
      <c r="B41" s="5" t="n">
        <v>3568782</v>
      </c>
      <c r="C41" s="5" t="n">
        <v>53971846</v>
      </c>
    </row>
    <row r="42" spans="1:9">
      <c r="A42" s="4" t="s">
        <v>209</v>
      </c>
      <c r="B42" s="6" t="n">
        <v>357</v>
      </c>
      <c r="C42" s="6" t="n">
        <v>5606</v>
      </c>
      <c r="D42" s="6" t="n">
        <v>26839938</v>
      </c>
      <c r="E42" s="6" t="n">
        <v>573802</v>
      </c>
      <c r="F42" s="6" t="n">
        <v>-209</v>
      </c>
      <c r="G42" s="6" t="n">
        <v>-1852668</v>
      </c>
      <c r="H42" s="6" t="n">
        <v>-36226353</v>
      </c>
      <c r="I42" s="6" t="n">
        <v>-106595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2T10:15:51Z</dcterms:created>
  <dcterms:modified xmlns:dcterms="http://purl.org/dc/terms/" xmlns:xsi="http://www.w3.org/2001/XMLSchema-instance" xsi:type="dcterms:W3CDTF">2018-01-02T10:15:51Z</dcterms:modified>
</cp:coreProperties>
</file>